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Merger Agreement" sheetId="9" state="visible" r:id="rId9"/>
    <sheet xmlns:r="http://schemas.openxmlformats.org/officeDocument/2006/relationships" name="Note 3 - Revenue" sheetId="10" state="visible" r:id="rId10"/>
    <sheet xmlns:r="http://schemas.openxmlformats.org/officeDocument/2006/relationships" name="Note 4 - Accounts Receivable" sheetId="11" state="visible" r:id="rId11"/>
    <sheet xmlns:r="http://schemas.openxmlformats.org/officeDocument/2006/relationships" name="Note 5 - Other Current Assets" sheetId="12" state="visible" r:id="rId12"/>
    <sheet xmlns:r="http://schemas.openxmlformats.org/officeDocument/2006/relationships" name="Note 6 - Current Liabilities" sheetId="13" state="visible" r:id="rId13"/>
    <sheet xmlns:r="http://schemas.openxmlformats.org/officeDocument/2006/relationships" name="Note 7 - Long-term Obligations" sheetId="14" state="visible" r:id="rId14"/>
    <sheet xmlns:r="http://schemas.openxmlformats.org/officeDocument/2006/relationships" name="Note 8 - Other Long-term Liabil" sheetId="15" state="visible" r:id="rId15"/>
    <sheet xmlns:r="http://schemas.openxmlformats.org/officeDocument/2006/relationships" name="Note 9 - Leases" sheetId="16" state="visible" r:id="rId16"/>
    <sheet xmlns:r="http://schemas.openxmlformats.org/officeDocument/2006/relationships" name="Note 10 - Employee Termination " sheetId="17" state="visible" r:id="rId17"/>
    <sheet xmlns:r="http://schemas.openxmlformats.org/officeDocument/2006/relationships" name="Note 11 - Retirement Plans" sheetId="18" state="visible" r:id="rId18"/>
    <sheet xmlns:r="http://schemas.openxmlformats.org/officeDocument/2006/relationships" name="Note 12 - Stock Incentive Plans" sheetId="19" state="visible" r:id="rId19"/>
    <sheet xmlns:r="http://schemas.openxmlformats.org/officeDocument/2006/relationships" name="Note 13 - Fair Value Measuremen" sheetId="20" state="visible" r:id="rId20"/>
    <sheet xmlns:r="http://schemas.openxmlformats.org/officeDocument/2006/relationships" name="Note 14 - Earnings Per Share" sheetId="21" state="visible" r:id="rId21"/>
    <sheet xmlns:r="http://schemas.openxmlformats.org/officeDocument/2006/relationships" name="Note 15 - Accumulated Other Com" sheetId="22" state="visible" r:id="rId22"/>
    <sheet xmlns:r="http://schemas.openxmlformats.org/officeDocument/2006/relationships" name="Note 16 - Stockholders' Equity" sheetId="23" state="visible" r:id="rId23"/>
    <sheet xmlns:r="http://schemas.openxmlformats.org/officeDocument/2006/relationships" name="Note 17 - Joint Venture" sheetId="24" state="visible" r:id="rId24"/>
    <sheet xmlns:r="http://schemas.openxmlformats.org/officeDocument/2006/relationships" name="Note 18 - Supplemental Cash Flo" sheetId="25" state="visible" r:id="rId25"/>
    <sheet xmlns:r="http://schemas.openxmlformats.org/officeDocument/2006/relationships" name="Note 19 - Business Segments" sheetId="26" state="visible" r:id="rId26"/>
    <sheet xmlns:r="http://schemas.openxmlformats.org/officeDocument/2006/relationships" name="Note 20 - Commitments and Conti" sheetId="27" state="visible" r:id="rId27"/>
    <sheet xmlns:r="http://schemas.openxmlformats.org/officeDocument/2006/relationships" name="Significant Accounting Policies" sheetId="28" state="visible" r:id="rId28"/>
    <sheet xmlns:r="http://schemas.openxmlformats.org/officeDocument/2006/relationships" name="Note 3 - Revenue (Tables)" sheetId="29" state="visible" r:id="rId29"/>
    <sheet xmlns:r="http://schemas.openxmlformats.org/officeDocument/2006/relationships" name="Note 4 - Accounts Receivable (T" sheetId="30" state="visible" r:id="rId30"/>
    <sheet xmlns:r="http://schemas.openxmlformats.org/officeDocument/2006/relationships" name="Note 5 - Other Current Assets (" sheetId="31" state="visible" r:id="rId31"/>
    <sheet xmlns:r="http://schemas.openxmlformats.org/officeDocument/2006/relationships" name="Note 6 - Current Liabilities (T" sheetId="32" state="visible" r:id="rId32"/>
    <sheet xmlns:r="http://schemas.openxmlformats.org/officeDocument/2006/relationships" name="Note 7 - Long-term Obligations " sheetId="33" state="visible" r:id="rId33"/>
    <sheet xmlns:r="http://schemas.openxmlformats.org/officeDocument/2006/relationships" name="Note 8 - Other Long-term Liab_2" sheetId="34" state="visible" r:id="rId34"/>
    <sheet xmlns:r="http://schemas.openxmlformats.org/officeDocument/2006/relationships" name="Note 9 - Leases (Tables)" sheetId="35" state="visible" r:id="rId35"/>
    <sheet xmlns:r="http://schemas.openxmlformats.org/officeDocument/2006/relationships" name="Note 11 - Retirement Plans (Tab" sheetId="36" state="visible" r:id="rId36"/>
    <sheet xmlns:r="http://schemas.openxmlformats.org/officeDocument/2006/relationships" name="Note 12 - Stock Incentive Pla_2" sheetId="37" state="visible" r:id="rId37"/>
    <sheet xmlns:r="http://schemas.openxmlformats.org/officeDocument/2006/relationships" name="Note 13 - Fair Value Measurem_2" sheetId="38" state="visible" r:id="rId38"/>
    <sheet xmlns:r="http://schemas.openxmlformats.org/officeDocument/2006/relationships" name="Note 14 - Earnings Per Share (T" sheetId="39" state="visible" r:id="rId39"/>
    <sheet xmlns:r="http://schemas.openxmlformats.org/officeDocument/2006/relationships" name="Note 15 - Accumulated Other C_2" sheetId="40" state="visible" r:id="rId40"/>
    <sheet xmlns:r="http://schemas.openxmlformats.org/officeDocument/2006/relationships" name="Note 17 - Joint Venture (Tables" sheetId="41" state="visible" r:id="rId41"/>
    <sheet xmlns:r="http://schemas.openxmlformats.org/officeDocument/2006/relationships" name="Note 18 - Supplemental Cash F_2" sheetId="42" state="visible" r:id="rId42"/>
    <sheet xmlns:r="http://schemas.openxmlformats.org/officeDocument/2006/relationships" name="Note 1 - Summary of Significa_2" sheetId="43" state="visible" r:id="rId43"/>
    <sheet xmlns:r="http://schemas.openxmlformats.org/officeDocument/2006/relationships" name="Note 2 - Merger Agreement (Deta" sheetId="44" state="visible" r:id="rId44"/>
    <sheet xmlns:r="http://schemas.openxmlformats.org/officeDocument/2006/relationships" name="Note 3 - Revenue 1 (Details Tex" sheetId="45" state="visible" r:id="rId45"/>
    <sheet xmlns:r="http://schemas.openxmlformats.org/officeDocument/2006/relationships" name="Note 3 - Revenue 2 (Details Tex" sheetId="46" state="visible" r:id="rId46"/>
    <sheet xmlns:r="http://schemas.openxmlformats.org/officeDocument/2006/relationships" name="Note 3 - Revenue - Disaggregati" sheetId="47" state="visible" r:id="rId47"/>
    <sheet xmlns:r="http://schemas.openxmlformats.org/officeDocument/2006/relationships" name="Note 3 - Revenue - Revenue Acco" sheetId="48" state="visible" r:id="rId48"/>
    <sheet xmlns:r="http://schemas.openxmlformats.org/officeDocument/2006/relationships" name="Note 3 - Revenue - Reconciliati" sheetId="49" state="visible" r:id="rId49"/>
    <sheet xmlns:r="http://schemas.openxmlformats.org/officeDocument/2006/relationships" name="Note 4 - Accounts Receivable (D" sheetId="50" state="visible" r:id="rId50"/>
    <sheet xmlns:r="http://schemas.openxmlformats.org/officeDocument/2006/relationships" name="Note 4 - Accounts Receivable - " sheetId="51" state="visible" r:id="rId51"/>
    <sheet xmlns:r="http://schemas.openxmlformats.org/officeDocument/2006/relationships" name="Note 4 - Accounts Receivable _2" sheetId="52" state="visible" r:id="rId52"/>
    <sheet xmlns:r="http://schemas.openxmlformats.org/officeDocument/2006/relationships" name="Note 5 - Other Current Assets -" sheetId="53" state="visible" r:id="rId53"/>
    <sheet xmlns:r="http://schemas.openxmlformats.org/officeDocument/2006/relationships" name="Note 6 - Current Liabilities - " sheetId="54" state="visible" r:id="rId54"/>
    <sheet xmlns:r="http://schemas.openxmlformats.org/officeDocument/2006/relationships" name="Note 7 - Long-term Obligation_2" sheetId="55" state="visible" r:id="rId55"/>
    <sheet xmlns:r="http://schemas.openxmlformats.org/officeDocument/2006/relationships" name="Note 7 - Long-term Obligation_3" sheetId="56" state="visible" r:id="rId56"/>
    <sheet xmlns:r="http://schemas.openxmlformats.org/officeDocument/2006/relationships" name="Note 7 - Long-term Obligation_4" sheetId="57" state="visible" r:id="rId57"/>
    <sheet xmlns:r="http://schemas.openxmlformats.org/officeDocument/2006/relationships" name="Note 8 - Other Long-term Liab_3" sheetId="58" state="visible" r:id="rId58"/>
    <sheet xmlns:r="http://schemas.openxmlformats.org/officeDocument/2006/relationships" name="Note 8 - Other Long-term Liab_4" sheetId="59" state="visible" r:id="rId59"/>
    <sheet xmlns:r="http://schemas.openxmlformats.org/officeDocument/2006/relationships" name="Note 9 - Leases (Details Textua" sheetId="60" state="visible" r:id="rId60"/>
    <sheet xmlns:r="http://schemas.openxmlformats.org/officeDocument/2006/relationships" name="Note 9 - Leases - Lease Cost an" sheetId="61" state="visible" r:id="rId61"/>
    <sheet xmlns:r="http://schemas.openxmlformats.org/officeDocument/2006/relationships" name="Note 9 - Leases - Maturities of" sheetId="62" state="visible" r:id="rId62"/>
    <sheet xmlns:r="http://schemas.openxmlformats.org/officeDocument/2006/relationships" name="Note 9 - Leases - Other Informa" sheetId="63" state="visible" r:id="rId63"/>
    <sheet xmlns:r="http://schemas.openxmlformats.org/officeDocument/2006/relationships" name="Note 9 - Leases - Lease Income " sheetId="64" state="visible" r:id="rId64"/>
    <sheet xmlns:r="http://schemas.openxmlformats.org/officeDocument/2006/relationships" name="Note 9 - Leases - Maturities _2" sheetId="65" state="visible" r:id="rId65"/>
    <sheet xmlns:r="http://schemas.openxmlformats.org/officeDocument/2006/relationships" name="Note 10 - Employee Terminatio_2" sheetId="66" state="visible" r:id="rId66"/>
    <sheet xmlns:r="http://schemas.openxmlformats.org/officeDocument/2006/relationships" name="Note 11 - Retirement Plans - Su" sheetId="67" state="visible" r:id="rId67"/>
    <sheet xmlns:r="http://schemas.openxmlformats.org/officeDocument/2006/relationships" name="Note 12 - Stock Incentive Pla_3" sheetId="68" state="visible" r:id="rId68"/>
    <sheet xmlns:r="http://schemas.openxmlformats.org/officeDocument/2006/relationships" name="Note 12 - Stock Incentive Pla_4" sheetId="69" state="visible" r:id="rId69"/>
    <sheet xmlns:r="http://schemas.openxmlformats.org/officeDocument/2006/relationships" name="Note 12 - Stock Incentive Pla_5" sheetId="70" state="visible" r:id="rId70"/>
    <sheet xmlns:r="http://schemas.openxmlformats.org/officeDocument/2006/relationships" name="Note 12 - Stock Incentive Pla_6" sheetId="71" state="visible" r:id="rId71"/>
    <sheet xmlns:r="http://schemas.openxmlformats.org/officeDocument/2006/relationships" name="Note 13 - Fair Value Measurem_3" sheetId="72" state="visible" r:id="rId72"/>
    <sheet xmlns:r="http://schemas.openxmlformats.org/officeDocument/2006/relationships" name="Note 13 - Fair Value Measurem_4" sheetId="73" state="visible" r:id="rId73"/>
    <sheet xmlns:r="http://schemas.openxmlformats.org/officeDocument/2006/relationships" name="Note 13 - Fair Value Measurem_5" sheetId="74" state="visible" r:id="rId74"/>
    <sheet xmlns:r="http://schemas.openxmlformats.org/officeDocument/2006/relationships" name="Note 13 - Fair Value Measurem_6" sheetId="75" state="visible" r:id="rId75"/>
    <sheet xmlns:r="http://schemas.openxmlformats.org/officeDocument/2006/relationships" name="Note 13 - Fair Value Measurem_7" sheetId="76" state="visible" r:id="rId76"/>
    <sheet xmlns:r="http://schemas.openxmlformats.org/officeDocument/2006/relationships" name="Note 14 - Earnings Per Share - " sheetId="77" state="visible" r:id="rId77"/>
    <sheet xmlns:r="http://schemas.openxmlformats.org/officeDocument/2006/relationships" name="Note 15 - Accumulated Other C_3" sheetId="78" state="visible" r:id="rId78"/>
    <sheet xmlns:r="http://schemas.openxmlformats.org/officeDocument/2006/relationships" name="Note 15 - Accumulated Other C_4" sheetId="79" state="visible" r:id="rId79"/>
    <sheet xmlns:r="http://schemas.openxmlformats.org/officeDocument/2006/relationships" name="Note 15 - Accumulated Other C_5" sheetId="80" state="visible" r:id="rId80"/>
    <sheet xmlns:r="http://schemas.openxmlformats.org/officeDocument/2006/relationships" name="Note 16 - Stockholders' Equity " sheetId="81" state="visible" r:id="rId81"/>
    <sheet xmlns:r="http://schemas.openxmlformats.org/officeDocument/2006/relationships" name="Note 17 - Joint Venture - Certa" sheetId="82" state="visible" r:id="rId82"/>
    <sheet xmlns:r="http://schemas.openxmlformats.org/officeDocument/2006/relationships" name="Note 17 - Joint Venture - Cer_2" sheetId="83" state="visible" r:id="rId83"/>
    <sheet xmlns:r="http://schemas.openxmlformats.org/officeDocument/2006/relationships" name="Note 18 - Supplemental Cash F_3" sheetId="84" state="visible" r:id="rId84"/>
    <sheet xmlns:r="http://schemas.openxmlformats.org/officeDocument/2006/relationships" name="Note 18 - Supplemental Cash F_4" sheetId="85" state="visible" r:id="rId85"/>
    <sheet xmlns:r="http://schemas.openxmlformats.org/officeDocument/2006/relationships" name="Note 18 - Supplemental Cash F_5" sheetId="86" state="visible" r:id="rId86"/>
    <sheet xmlns:r="http://schemas.openxmlformats.org/officeDocument/2006/relationships" name="Note 19 - Business Segments (De" sheetId="87" state="visible" r:id="rId87"/>
    <sheet xmlns:r="http://schemas.openxmlformats.org/officeDocument/2006/relationships" name="Note 20 - Commitments and Con_2" sheetId="88" state="visible" r:id="rId8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089511</t>
        </is>
      </c>
    </row>
    <row r="5">
      <c r="A5" s="4" t="inlineStr">
        <is>
          <t>Entity Registrant Name</t>
        </is>
      </c>
      <c r="B5" s="4" t="inlineStr">
        <is>
          <t>ALASKA COMMUNICATIONS SYSTEMS GROUP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8341</t>
        </is>
      </c>
    </row>
    <row r="15">
      <c r="A15" s="4" t="inlineStr">
        <is>
          <t>Entity Incorporation, State or Country Code</t>
        </is>
      </c>
      <c r="B15" s="4" t="inlineStr">
        <is>
          <t>DE</t>
        </is>
      </c>
    </row>
    <row r="16">
      <c r="A16" s="4" t="inlineStr">
        <is>
          <t>Entity Tax Identification Number</t>
        </is>
      </c>
      <c r="B16" s="4" t="inlineStr">
        <is>
          <t>52-2126573</t>
        </is>
      </c>
    </row>
    <row r="17">
      <c r="A17" s="4" t="inlineStr">
        <is>
          <t>Entity Address, Address Line One</t>
        </is>
      </c>
      <c r="B17" s="4" t="inlineStr">
        <is>
          <t>600 Telephone Avenue</t>
        </is>
      </c>
    </row>
    <row r="18">
      <c r="A18" s="4" t="inlineStr">
        <is>
          <t>Entity Address, City or Town</t>
        </is>
      </c>
      <c r="B18" s="4" t="inlineStr">
        <is>
          <t>Anchorage</t>
        </is>
      </c>
    </row>
    <row r="19">
      <c r="A19" s="4" t="inlineStr">
        <is>
          <t>Entity Address, State or Province</t>
        </is>
      </c>
      <c r="B19" s="4" t="inlineStr">
        <is>
          <t>AK</t>
        </is>
      </c>
    </row>
    <row r="20">
      <c r="A20" s="4" t="inlineStr">
        <is>
          <t>Entity Address, Postal Zip Code</t>
        </is>
      </c>
      <c r="B20" s="4" t="inlineStr">
        <is>
          <t>99503-6091</t>
        </is>
      </c>
    </row>
    <row r="21">
      <c r="A21" s="4" t="inlineStr">
        <is>
          <t>City Area Code</t>
        </is>
      </c>
      <c r="B21" s="4" t="inlineStr">
        <is>
          <t>907</t>
        </is>
      </c>
    </row>
    <row r="22">
      <c r="A22" s="4" t="inlineStr">
        <is>
          <t>Local Phone Number</t>
        </is>
      </c>
      <c r="B22" s="4" t="inlineStr">
        <is>
          <t>297-3000</t>
        </is>
      </c>
    </row>
    <row r="23">
      <c r="A23" s="4" t="inlineStr">
        <is>
          <t>Title of 12(b) Security</t>
        </is>
      </c>
      <c r="B23" s="4" t="inlineStr">
        <is>
          <t>Common Stock, par value $.01 per share</t>
        </is>
      </c>
    </row>
    <row r="24">
      <c r="A24" s="4" t="inlineStr">
        <is>
          <t>Trading Symbol</t>
        </is>
      </c>
      <c r="B24" s="4" t="inlineStr">
        <is>
          <t>AL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42738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3. REVENUE Revenue Recognition Policies Revenue Accounted for in Accordance with Accounting Standards Codification 606, Revenue from Contracts with Customers ( ASC 606 ) At contract inception, the Company assesses the goods and services promised to the customer and identifies the performance obligation for each promise to transfer a good or service that is capable of being distinct and is distinct within the context of the contract. The Company considers all performance obligations whether they are explicitly stated in the contract or are implied by customary business practices. Beginning late in the first 2020, 19 not Revenue is not 19 not not not 606. The Company’s broadband and voice revenue includes service, installation and equipment charges. Managed IT revenues include the sale, configuration and installation of equipment and the subsequent provision of ongoing IT services. The Company enters into contracts with its rural health care customers and is subject to various regulatory requirements associated with the provision of these services. Revenues associated with rural health care customers are recognized based on the amount the Company expects to collect as evidenced in its contract with the customer and the Company’s and customer’s agreement with the Federal Communications Commission (“FCC”) as the relevant service is provided. Regulatory access revenue includes (i) special access, which is primarily access to dedicated circuits sold to wholesale customers, substantially all of which is generated from interstate services; and (ii) cellular access, which is the transport of tariffed local network services between switches for cellular companies based on individually negotiated contracts. Regulatory access revenue is recognized as the service is provided to the customer. ALASKA COMMUNICATIONS SYSTEMS GROUP, INC. Notes to Condensed Consolidated Financial Statements (Unaudited, In Thousands Except Per Share Amounts) Revenue Accounted for in Accordance with Other Guidance Deferred revenue capacity liabilities are established for indefeasible rights of use (“IRUs”) on the Company’s network provided to third Disaggregation of Revenue The following tables provide the Company’s revenue disaggregated on the basis of its primary markets, customers, products and services for the three March 31, 2021 2020.
Three Months Ended Three Months Ended
March 31, 2021 March 31, 2020
Accounted for Under ASC 606 Accounted for Under Other Guidance Total Revenue Accounted for Under ASC 606 Accounted for Under Other Guidance Total Revenue
Business and Wholesale Revenue
Business broadband $ 15,681 $ - $ 15,681 $ 15,353 $ - $ 15,353
Business voice and other 6,697 - 6,697 6,857 - 6,857
Managed IT services 1,217 - 1,217 1,227 - 1,227
Equipment sales and installations 2,618 - 2,618 1,414 - 1,414
Wholesale broadband 10,818 - 10,818 10,253 - 10,253
Wholesale voice and other 1,121 - 1,121 1,288 - 1,288
Operating leases and other deferred revenue - 2,819 2,819 - 2,391 2,391
Total Business and Wholesale Revenue 38,152 2,819 40,971 36,392 2,391 38,783
Consumer Revenue
Broadband 6,945 - 6,945 6,692 - 6,692
Voice and other 2,230 - 2,230 2,449 - 2,449
Total Consumer Revenue 9,175 - 9,175 9,141 - 9,141
Regulatory Revenue
Access (1) 4,926 - 4,926 4,691 - 4,691
Access (2) - 673 673 - 727 727
High-cost support - 4,923 4,923 - 4,924 4,924
Total Regulatory Revenue 4,926 5,596 10,522 4,691 5,651 10,342
Total Revenue $ 52,253 $ 8,415 $ 60,668 $ 50,224 $ 8,042 $ 58,266
( 1 Includes customer ordered service and special access.
( 2 Includes Essential Network Support (“ENS”). Business broadband revenue includes revenue associated with rural health care customers. Consumer voice and other revenue includes revenue associated with the FCC’s Lifeline program. ALASKA COMMUNICATIONS SYSTEMS GROUP, INC. Notes to Condensed Consolidated Financial Statements (Unaudited, In Thousands Except Per Share Amounts) Timing of Revenue Recognition Revenue accounted for in accordance with ASC 606 three March 31, 2021 2020.
Three Months Ended
March 31,
2021 2020
Services transferred over time $ 44,709 $ 44,119
Goods transferred at a point in time 2,618 1,414
Regulatory access revenue (1) 4,926 4,691
Total revenue $ 52,253 $ 50,224
( 1 Includes customer ordered service and special access. Transaction Price Allocated to Remaining Performance Obligations The aggregate amount of the transaction price allocated to the remaining performance obligations for contracts with customers that are unsatisfied, or partially unsatisfied, accounted for in accordance with ASC 606 March 31, 2021. twelve one ten not Contract Assets and Liabilities The Company incurs certain incremental costs to obtain contracts that it expects to recover. These costs consist primarily of sales commissions and other directly related incentive compensation payments (reported as contract additions in the table below) which are dependent upon, and paid upon, successfully entering into individual customer contracts. The table below provides a reconciliation of the contract assets associated with contracts with customers accounted for in accordance with ASC 606 three March 31, 2021. not three March 31, 2021.
2021
Balance at January 1 $ 6,568
Contract additions 732
Amortization (862 )
Balance at March 31 $ 6,438 The Company recorded a charge for uncollectible accounts receivable of $396 in the three March 31, 2021 4 Accounts Receivable ALASKA COMMUNICATIONS SYSTEMS GROUP, INC. Notes to Condensed Consolidated Financial Statements (Unaudited, In Thousands Except Per Share Amounts) The table below provides a reconciliation of the contract liabilities associated with contracts with customers accounted for in accordance with ASC 606 three March 31, 2021.
2021
Balance at January 1 $ 3,971
Contract additions 1,082
Revenue recognized (505 )
Balance at March 31 $ 4,5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Accounts Receivable</t>
        </is>
      </c>
      <c r="B1" s="2" t="inlineStr">
        <is>
          <t>3 Months Ended</t>
        </is>
      </c>
    </row>
    <row r="2">
      <c r="B2" s="2" t="inlineStr">
        <is>
          <t>Mar. 31, 2021</t>
        </is>
      </c>
    </row>
    <row r="3">
      <c r="A3" s="3" t="inlineStr">
        <is>
          <t>Notes to Financial Statements</t>
        </is>
      </c>
    </row>
    <row r="4">
      <c r="A4" s="4" t="inlineStr">
        <is>
          <t>Loans, Notes, Trade and Other Receivables Disclosure [Text Block]</t>
        </is>
      </c>
      <c r="B4" s="4" t="inlineStr">
        <is>
          <t>4. ACCOUNTS RECEIVABLE Accounts receivable, net, consists of the following at March 31, 2021 December 31, 2020.
2021 2020
Retail customers $ 27,834 $ 29,815
Wholesale carriers 8,441 8,402
Other 8,299 7,736
44,574 45,953
Less: allowance for doubtful accounts (4,290 ) (4,060 )
Accounts receivable, net $ 40,284 $ 41,893 The following table presents the activity in the allowance for doubtful accounts for the three March 31, 2021,
2021
Balance at January 1 $ 4,060
Provision for uncollectible accounts 396
Charged to other accounts -
Deductions (166 )
Asset at March 31 $ 4,290 The provision for uncollectible accounts is derived through an analysis of account aging profiles and a review of historical recovery experience. Accounts receivable are charged off against the allowance when management confirms it is probable amounts will not 19 not 19 In January 2021, 2020 July 1, 2020 June 30, 2021) March 2021. March 31, 2021 December 31, 2020, 3, Revenue Recognition In the first 2021, first 19 first 2021, 2020 20, Accounting for Government Grants and Disclosure of Government Assistance ALASKA COMMUNICATIONS SYSTEMS GROUP, INC. Notes to Condensed Consolidated Financial Statements (Unaudited, In Thousands Except Per Share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Other Current Assets</t>
        </is>
      </c>
      <c r="B1" s="2" t="inlineStr">
        <is>
          <t>3 Months Ended</t>
        </is>
      </c>
    </row>
    <row r="2">
      <c r="B2" s="2" t="inlineStr">
        <is>
          <t>Mar. 31, 2021</t>
        </is>
      </c>
    </row>
    <row r="3">
      <c r="A3" s="3" t="inlineStr">
        <is>
          <t>Notes to Financial Statements</t>
        </is>
      </c>
    </row>
    <row r="4">
      <c r="A4" s="4" t="inlineStr">
        <is>
          <t>Other Current Assets [Text Block]</t>
        </is>
      </c>
      <c r="B4" s="4" t="inlineStr">
        <is>
          <t xml:space="preserve">5. OTHER CURRENT ASSETS Prepayments and other current assets consist of the following at March 31, 2021 December 31, 2020.
2021 2020
Prepaid expense $ 3,890 $ 2,619
Income tax receivable 3 353
Other 3,324 3,432
Total prepayments and other current assets $ 7,217 $ 6,4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urrent Liabiliti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Current [Text Block]</t>
        </is>
      </c>
      <c r="B4" s="4" t="inlineStr">
        <is>
          <t xml:space="preserve">6. CURRENT LIABILITIES Accounts payable, accrued and other current liabilities consist of the following at March 31, 2021 December 31, 2020.
2021 2020
Accounts payable - trade $ 13,758 $ 18,375
Accrued payroll, benefits, and related liabilities 17,312 14,587
Deferred capacity and other revenue 9,773 8,781
Advance billings 3,622 3,340
Other 6,890 4,617
Total accounts payable, accrued and other current liabilities $ 51,355 $ 49,7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7 - Long-term Obligations</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7. LONG-TERM OBLIGATIONS Long-term obligations consist of the following at March 31, 2021 December 31, 2020.
2021 2020
2019 senior secured credit facility due 2024 $ 166,646 $ 168,896
Debt discount (1,384 ) (1,523 )
Debt issuance costs (1,222 ) (1,341 )
Finance leases and other long-term obligations 2,661 2,676
Total long-term obligations 166,701 168,708
Less current portion (9,071 ) (9,067 )
Long-term obligations, net of current portion $ 157,630 $ 159,641 As of March 31, 2021,
2021 (April 1 - December 31) $ 6,802
2022 (January 1 - December 31) 11,333
2023 (January 1 - December 31) 15,851
2024 (January 1 - December 31) 133,018
2025 (January 1 - December 31) 145
Thereafter 2,158
Total maturities of long-term obligations $ 169,307 2019 The Company’s 2019 not not twelve ALASKA COMMUNICATIONS SYSTEMS GROUP, INC. Notes to Condensed Consolidated Financial Statements (Unaudited, In Thousands Except Per Share Amounts) Amounts outstanding under the Initial Term A Facility, Revolving Facility, Delayed-Draw Facility and Incremental Term A Loans bear interest at LIBOR plus 4.5% per annum. The Company may, 2019 March 31, 2021. Principal payments on the Initial Term A Facility, Delayed-Draw A Facility and any amounts outstanding under the Incremental Term A Loans were due commencing in the third 2019 third 2019 second 2020 third 2020 second 2022 third 2022 second 2023 third 2023 fourth 2023 January 15, 2024. 2019, first 2020. There were no March 31, 2021. The obligations under the 2019 The 2019 The 2019 Under the terms of the 2019 two June 28, 2019, two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Other Long-term Liabilities</t>
        </is>
      </c>
      <c r="B1" s="2" t="inlineStr">
        <is>
          <t>3 Months Ended</t>
        </is>
      </c>
    </row>
    <row r="2">
      <c r="B2" s="2" t="inlineStr">
        <is>
          <t>Mar. 31, 2021</t>
        </is>
      </c>
    </row>
    <row r="3">
      <c r="A3" s="3" t="inlineStr">
        <is>
          <t>Notes to Financial Statements</t>
        </is>
      </c>
    </row>
    <row r="4">
      <c r="A4" s="4" t="inlineStr">
        <is>
          <t>Accounts Payable, Accrued Liabilities, and Other Liabilities Disclosure, Noncurrent [Text Block]</t>
        </is>
      </c>
      <c r="B4" s="4" t="inlineStr">
        <is>
          <t>8. OTHER LONG-TERM LIABILITIES Other long-term liabilities consist of the following at March 31, 2021 December 31, 2020.
2021 2020
Other deferred IRU capacity revenue, net of current portion $ 49,463 $ 49,739
Deferred GCI capacity revenue, net of current portion 26,454 26,965
Other deferred revenue, net of current portion 5,472 4,837
Other 12,432 13,223
Total other long-term liabilities $ 93,821 $ 94,764 Amortization of deferred revenue included in the Consolidated Statements of Comprehensive Income was $2,783 and $2,357 in the three March 31, 2021 2020, ALASKA COMMUNICATIONS SYSTEMS GROUP, INC. Notes to Condensed Consolidated Financial Statements (Unaudited, In Thousands Except Per Share Amou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Leases</t>
        </is>
      </c>
      <c r="B1" s="2" t="inlineStr">
        <is>
          <t>3 Months Ended</t>
        </is>
      </c>
    </row>
    <row r="2">
      <c r="B2" s="2" t="inlineStr">
        <is>
          <t>Mar. 31, 2021</t>
        </is>
      </c>
    </row>
    <row r="3">
      <c r="A3" s="3" t="inlineStr">
        <is>
          <t>Notes to Financial Statements</t>
        </is>
      </c>
    </row>
    <row r="4">
      <c r="A4" s="4" t="inlineStr">
        <is>
          <t>Operating and Finance Leases [Text Block]</t>
        </is>
      </c>
      <c r="B4" s="4" t="inlineStr">
        <is>
          <t xml:space="preserve">9. LEASES Lease Agreements Under Which the Company is the Lessee The Company enters into agreements for land, land easements, access rights, IRUs, co-located data centers, buildings, equipment, pole attachments and personal property. These assets are utilized in the provision of broadband and telecommunications services to the Company’s customers. Operating leases are included in operating lease right of use assets and current and noncurrent operating lease liabilities on the consolidated balance sheet. Finance leases are included in property, plant and equipment and current portion of long-term obligations and long-term obligations on the consolidated balance sheet. Certain leases include a provision for early termination, typically in return for an agreed amount of consideration. Early terminations recorded in the three March 31, 2021 not The Company entered into additional operating lease commitments that had not March 31, 2021 second 2021 Short-term and variable lease cost recorded during the three March 31, 2021 2020 not The Company did not three March 31, 2021. The following table presents lease costs for agreements under which the Company is the lessee for the three March 31, 2021 2020.
2021 2020
Finance lease cost:
Amortization of right-of-use assets $ 47 $ 47
Interest on lease liabilities 66 67
Operating lease costs 2,264 1,968
Total lease cost $ 2,377 $ 2,082 The following table provides information included on the consolidated balance sheet for agreements under which the Company is the lessee as of March 31, 2021 December 31, 2020.
2021 2020
Operating leases:
Right of use assets $ 88,135 $ 89,821
Liabilities - current $ 3,276 $ 3,392
Liabilities - noncurrent 79,631 81,103
Total liabilities $ 82,907 $ 84,495
Finance leases:
Property, plant and equipment $ 5,800 $ 5,800
Accumulated depreciation and amortization (3,934 ) (3,887 )
Property, plant and equipment, net $ 1,866 $ 1,913
Current portion of long-term obligations $ 71 $ 67
Long-term obligations, net of current portion 2,590 2,609
Total finance lease liabilities $ 2,661 $ 2,676 ALASKA COMMUNICATIONS SYSTEMS GROUP, INC. Notes to Condensed Consolidated Financial Statements (Unaudited, In Thousands Except Per Share Amounts) The following table provides the maturities of the Company’s lease liabilities as of March 31, 2021.
Operating Financing
Leases Leases
2021 (excluding the three months ended March 31, 2021) $ 5,926 $ 246
2022 7,911 336
2023 7,589 345
2024 7,397 355
2025 7,323 364
Thereafter 157,529 3,108
Total lease payments 193,675 4,754
Less imputed interest (111,747 ) (2,093 )
Total present value of lease obligations 81,928 2,661
Present value of current obligations (2,297 ) (71 )
Present value of long-term obligations $ 79,631 $ 2,590 The following table presents other information about agreements under which the Company is the lessee as of and for the three March 31, 2021 2020.
2021 2020
Cash paid for amounts included in the measurement of lease liabilities:
Operating cash flows from finance leases $ 66 $ 67
Operating cash flows from operating leases 2,106 1,826
Financing cash flows from finance leases 15 12
Right-of-use assets obtained in exchange for operating lease liabilities 627 -
Weighted-average remaining lease term (in years):
Finance leases 12 13
Operating leases 28 29
Weighted-average discount rate:
Finance leases 9.8 % 9.8 %
Operating leases 6.9 % 6.9 % Lease Agreements Under Which the Company is the Lessor The Company’s agreements under which it is the lessor are primarily associated with the use of its network assets, including IRUs for fiber optic cable, colocation and buildings. Certain leases include a provision for early termination, typically in return for an agreed amount of consideration. Early terminations recorded in the three March 31, 2021 not The Company does not The Company did not March 31, 2021. The underlying assets associated with the Company’s operating leases are accounted for under ASC 360, Property, Plant and Equipment. ALASKA COMMUNICATIONS SYSTEMS GROUP, INC. Notes to Condensed Consolidated Financial Statements (Unaudited, In Thousands Except Per Share Amounts) The following table presents lease income for agreements under which the Company is the lessor for the three March 31, 2021 2020. not
2021 2020
Total lease income $ 1,620 $ 1,171 The following table presents the maturities of future undiscounted lease payments at March 31, 2021
2021 (excluding the three months ended March 31, 2021) $ 1,224
2022 917
2023 877
2024 873
2025 836
Thereafter 4,350
Total future undiscounted lease payments $ 9,0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Employee Termination Benefits</t>
        </is>
      </c>
      <c r="B1" s="2" t="inlineStr">
        <is>
          <t>3 Months Ended</t>
        </is>
      </c>
    </row>
    <row r="2">
      <c r="B2" s="2" t="inlineStr">
        <is>
          <t>Mar. 31, 2021</t>
        </is>
      </c>
    </row>
    <row r="3">
      <c r="A3" s="3" t="inlineStr">
        <is>
          <t>Notes to Financial Statements</t>
        </is>
      </c>
    </row>
    <row r="4">
      <c r="A4" s="4" t="inlineStr">
        <is>
          <t>Postemployment Benefits Disclosure [Text Block]</t>
        </is>
      </c>
      <c r="B4" s="4" t="inlineStr">
        <is>
          <t>10. EMPLOYEE TERMINATION BENEFITS In 2020, one third 2020, third fourth 2020. 712, Compensation - Nonretirement Postemployment Benefits 712” In 2019, June 30, 2019. 712, December 31, 2019, first 2021 2020 2019, seco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Plan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11. RETIREMENT PLANS Multi-employer Defined Benefit Plan Pension benefits for substantially all of the Company’s Alaska-based employees are provided through the Alaska Electrical Pension Fund (“AEPF”). The Company pays a contractual hourly amount based on employee classification or base compensation to the AEPF. As a multi-employer defined benefit plan, the accumulated benefits and plan assets are not not Defined Benefit Plan The Company has a separate defined benefit plan that covers certain employees previously employed by Century Telephone Enterprise, Inc. (“CenturyTel Plan”). This plan was transferred to the Company in connection with the acquisition of CenturyTel, Inc.’s Alaska properties, whereby assets and liabilities of the CenturyTel Plan were transferred to the ACS Retirement Plan (the “Plan”) on September 1, 1999. March 31, 2021, not 1974, ALASKA COMMUNICATIONS SYSTEMS GROUP, INC. Notes to Condensed Consolidated Financial Statements (Unaudited, In Thousands Except Per Share Amounts) The following table presents the net periodic pension expense for the ACS Retirement Plan for the three March 31, 2021 2020.
2021 2020
Interest cost $ 119 $ 117
Expected return on plan assets (184 ) (185 )
Amortization of loss 39 35
Net periodic pension expense $ (26 ) $ (33 ) Net periodic pension expense is included in the line item “Other income, net” in the Statements of Comprehensive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 Incentive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12. STOCK INCENTIVE PLANS Under the Company’s stock incentive plan, stock options, restricted stock, stock-settled stock appreciation rights, performance share units and other awards may not In the first 2021, three one three 2011 On June 10, 2011, 2011 June 30, 2014 June 25, 2018, 2021. 2011 2011 2018, 2019 2020. Restricted Stock Units The Company measures the fair value of RSUs based on the number of shares granted and the quoted closing market price of the Company’s common stock on the date of grant. Expense associated with RSUs is recognized utilizing the graded vesting methodology. ALASKA COMMUNICATIONS SYSTEMS GROUP, INC. Notes to Condensed Consolidated Financial Statements (Unaudited, In Thousands Except Per Share Amounts) The following table summarizes the RSU, long-term incentive plan and non-employee director stock compensation activity for the three March 31, 2021.
Weighted
Average
Grant Date
Number Fair
of Units Value
Nonvested at December 31, 2020 876 $ 2.20
Granted - -
Vested (244 ) 1.68
Canceled or expired (3 ) 2.61
Nonvested at March 31, 2021 629 $ 2.40 Performance Stock Units Vesting of a portion of the PSUs issued in the second 2020 three 2020, 2021 2022, March 31, 2021, PSUs granted in the third 2019 three March 2022 March 31, 2021, 2019 first 2021 March 31, 2021, 2019 2020. The following table summarizes the PSU activity for the three March 31, 2021.
Weighted
Average
Grant Date
Number Fair
of Units Value
Nonvested at December 31, 2020 1,174 $ 1.50
Granted - -
Vested (356 ) 0.35
Canceled or expired - -
Nonvested at March 31, 2021 818 $ 2.00 The following table provides selected information about the Company’s share-based compensation as of and for the three March 31, 2021 2020.
2021 2020
Total compensation cost for share-based payments $ 389 $ 309
Weighted average grant-date fair value of equity instruments granted (per share) $ - $ -
Total fair value of shares vested during the period $ 605 $ 1,248
At March 31:
Unamortized share-based payments $ 1,589 $ 799
Weighted average period (in years) to be recognized as expense 1.5 1.8 ALASKA COMMUNICATIONS SYSTEMS GROUP, INC. Notes to Condensed Consolidated Financial Statements (Unaudited, In Thousands Except Per Share Amounts) Alaska Communications Systems Group, Inc. 2012 On June 16, 2020, 2012 2012 December 31, 2030 On July 24, 2020, 2012 Effective December 31, 2020, 20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22114</v>
      </c>
      <c r="C3" s="6" t="n">
        <v>19644</v>
      </c>
    </row>
    <row r="4">
      <c r="A4" s="4" t="inlineStr">
        <is>
          <t>Restricted cash</t>
        </is>
      </c>
      <c r="B4" s="5" t="n">
        <v>1326</v>
      </c>
      <c r="C4" s="5" t="n">
        <v>1326</v>
      </c>
    </row>
    <row r="5">
      <c r="A5" s="4" t="inlineStr">
        <is>
          <t>Short-term investments</t>
        </is>
      </c>
      <c r="B5" s="5" t="n">
        <v>434</v>
      </c>
      <c r="C5" s="5" t="n">
        <v>434</v>
      </c>
    </row>
    <row r="6">
      <c r="A6" s="4" t="inlineStr">
        <is>
          <t>Accounts receivable, net of allowance of $4,290 and $4,060</t>
        </is>
      </c>
      <c r="B6" s="5" t="n">
        <v>40284</v>
      </c>
      <c r="C6" s="5" t="n">
        <v>41893</v>
      </c>
    </row>
    <row r="7">
      <c r="A7" s="4" t="inlineStr">
        <is>
          <t>Materials and supplies</t>
        </is>
      </c>
      <c r="B7" s="5" t="n">
        <v>9093</v>
      </c>
      <c r="C7" s="5" t="n">
        <v>7624</v>
      </c>
    </row>
    <row r="8">
      <c r="A8" s="4" t="inlineStr">
        <is>
          <t>Prepayments and other current assets</t>
        </is>
      </c>
      <c r="B8" s="5" t="n">
        <v>7217</v>
      </c>
      <c r="C8" s="5" t="n">
        <v>6404</v>
      </c>
    </row>
    <row r="9">
      <c r="A9" s="4" t="inlineStr">
        <is>
          <t>Total current assets</t>
        </is>
      </c>
      <c r="B9" s="5" t="n">
        <v>80468</v>
      </c>
      <c r="C9" s="5" t="n">
        <v>77325</v>
      </c>
    </row>
    <row r="10">
      <c r="A10" s="4" t="inlineStr">
        <is>
          <t>Property, plant and equipment</t>
        </is>
      </c>
      <c r="B10" s="5" t="n">
        <v>1457458</v>
      </c>
      <c r="C10" s="5" t="n">
        <v>1452943</v>
      </c>
    </row>
    <row r="11">
      <c r="A11" s="4" t="inlineStr">
        <is>
          <t>Less: accumulated depreciation and amortization</t>
        </is>
      </c>
      <c r="B11" s="5" t="n">
        <v>-1070449</v>
      </c>
      <c r="C11" s="5" t="n">
        <v>-1062027</v>
      </c>
    </row>
    <row r="12">
      <c r="A12" s="4" t="inlineStr">
        <is>
          <t>Property, plant and equipment, net</t>
        </is>
      </c>
      <c r="B12" s="5" t="n">
        <v>387009</v>
      </c>
      <c r="C12" s="5" t="n">
        <v>390916</v>
      </c>
    </row>
    <row r="13">
      <c r="A13" s="4" t="inlineStr">
        <is>
          <t>Operating lease right of use assets</t>
        </is>
      </c>
      <c r="B13" s="5" t="n">
        <v>88135</v>
      </c>
      <c r="C13" s="5" t="n">
        <v>89821</v>
      </c>
    </row>
    <row r="14">
      <c r="A14" s="4" t="inlineStr">
        <is>
          <t>Other assets</t>
        </is>
      </c>
      <c r="B14" s="5" t="n">
        <v>11873</v>
      </c>
      <c r="C14" s="5" t="n">
        <v>11370</v>
      </c>
    </row>
    <row r="15">
      <c r="A15" s="4" t="inlineStr">
        <is>
          <t>Total assets</t>
        </is>
      </c>
      <c r="B15" s="5" t="n">
        <v>567485</v>
      </c>
      <c r="C15" s="5" t="n">
        <v>569432</v>
      </c>
    </row>
    <row r="16">
      <c r="A16" s="3" t="inlineStr">
        <is>
          <t>Current liabilities:</t>
        </is>
      </c>
    </row>
    <row r="17">
      <c r="A17" s="4" t="inlineStr">
        <is>
          <t>Current portion of long-term obligations</t>
        </is>
      </c>
      <c r="B17" s="5" t="n">
        <v>9071</v>
      </c>
      <c r="C17" s="5" t="n">
        <v>9067</v>
      </c>
    </row>
    <row r="18">
      <c r="A18" s="4" t="inlineStr">
        <is>
          <t>Accounts payable, accrued and other current liabilities</t>
        </is>
      </c>
      <c r="B18" s="5" t="n">
        <v>51355</v>
      </c>
      <c r="C18" s="5" t="n">
        <v>49700</v>
      </c>
    </row>
    <row r="19">
      <c r="A19" s="4" t="inlineStr">
        <is>
          <t>Operating lease liabilities - current</t>
        </is>
      </c>
      <c r="B19" s="5" t="n">
        <v>3276</v>
      </c>
      <c r="C19" s="5" t="n">
        <v>3392</v>
      </c>
    </row>
    <row r="20">
      <c r="A20" s="4" t="inlineStr">
        <is>
          <t>Total current liabilities</t>
        </is>
      </c>
      <c r="B20" s="5" t="n">
        <v>63702</v>
      </c>
      <c r="C20" s="5" t="n">
        <v>62159</v>
      </c>
    </row>
    <row r="21">
      <c r="A21" s="4" t="inlineStr">
        <is>
          <t>Long-term obligations, net of current portion</t>
        </is>
      </c>
      <c r="B21" s="5" t="n">
        <v>157630</v>
      </c>
      <c r="C21" s="5" t="n">
        <v>159641</v>
      </c>
    </row>
    <row r="22">
      <c r="A22" s="4" t="inlineStr">
        <is>
          <t>Deferred income taxes</t>
        </is>
      </c>
      <c r="B22" s="5" t="n">
        <v>6109</v>
      </c>
      <c r="C22" s="5" t="n">
        <v>5846</v>
      </c>
    </row>
    <row r="23">
      <c r="A23" s="4" t="inlineStr">
        <is>
          <t>Operating lease liabilities - noncurrent</t>
        </is>
      </c>
      <c r="B23" s="5" t="n">
        <v>79631</v>
      </c>
      <c r="C23" s="5" t="n">
        <v>81103</v>
      </c>
    </row>
    <row r="24">
      <c r="A24" s="4" t="inlineStr">
        <is>
          <t>Other long-term liabilities, net of current portion</t>
        </is>
      </c>
      <c r="B24" s="5" t="n">
        <v>93821</v>
      </c>
      <c r="C24" s="5" t="n">
        <v>94764</v>
      </c>
    </row>
    <row r="25">
      <c r="A25" s="4" t="inlineStr">
        <is>
          <t>Total liabilities</t>
        </is>
      </c>
      <c r="B25" s="5" t="n">
        <v>400893</v>
      </c>
      <c r="C25" s="5" t="n">
        <v>403513</v>
      </c>
    </row>
    <row r="26">
      <c r="A26" s="4" t="inlineStr">
        <is>
          <t>Commitments and contingencies</t>
        </is>
      </c>
      <c r="B26" s="4" t="inlineStr">
        <is>
          <t xml:space="preserve"> </t>
        </is>
      </c>
      <c r="C26" s="4" t="inlineStr">
        <is>
          <t xml:space="preserve"> </t>
        </is>
      </c>
    </row>
    <row r="27">
      <c r="A27" s="3" t="inlineStr">
        <is>
          <t>Alaska Communications stockholders' equity:</t>
        </is>
      </c>
    </row>
    <row r="28">
      <c r="A28" s="4" t="inlineStr">
        <is>
          <t>Common stock, $.01 par value; 145,000 authorized; 55,274 issued and 54,274 outstanding at March 31, 2021; 54,875 issued and 53,875 outstanding at December 31, 2020</t>
        </is>
      </c>
      <c r="B28" s="5" t="n">
        <v>553</v>
      </c>
      <c r="C28" s="5" t="n">
        <v>549</v>
      </c>
    </row>
    <row r="29">
      <c r="A29" s="4" t="inlineStr">
        <is>
          <t>Treasury stock, 1,000 shares at cost</t>
        </is>
      </c>
      <c r="B29" s="5" t="n">
        <v>-1812</v>
      </c>
      <c r="C29" s="5" t="n">
        <v>-1812</v>
      </c>
    </row>
    <row r="30">
      <c r="A30" s="4" t="inlineStr">
        <is>
          <t>Additional paid in capital</t>
        </is>
      </c>
      <c r="B30" s="5" t="n">
        <v>163038</v>
      </c>
      <c r="C30" s="5" t="n">
        <v>163317</v>
      </c>
    </row>
    <row r="31">
      <c r="A31" s="4" t="inlineStr">
        <is>
          <t>Retained earnings</t>
        </is>
      </c>
      <c r="B31" s="5" t="n">
        <v>10048</v>
      </c>
      <c r="C31" s="5" t="n">
        <v>9442</v>
      </c>
    </row>
    <row r="32">
      <c r="A32" s="4" t="inlineStr">
        <is>
          <t>Accumulated other comprehensive loss</t>
        </is>
      </c>
      <c r="B32" s="5" t="n">
        <v>-5976</v>
      </c>
      <c r="C32" s="5" t="n">
        <v>-6340</v>
      </c>
    </row>
    <row r="33">
      <c r="A33" s="4" t="inlineStr">
        <is>
          <t>Total Alaska Communications stockholders' equity</t>
        </is>
      </c>
      <c r="B33" s="5" t="n">
        <v>165851</v>
      </c>
      <c r="C33" s="5" t="n">
        <v>165156</v>
      </c>
    </row>
    <row r="34">
      <c r="A34" s="4" t="inlineStr">
        <is>
          <t>Noncontrolling interest</t>
        </is>
      </c>
      <c r="B34" s="5" t="n">
        <v>741</v>
      </c>
      <c r="C34" s="5" t="n">
        <v>763</v>
      </c>
    </row>
    <row r="35">
      <c r="A35" s="4" t="inlineStr">
        <is>
          <t>Total stockholders' equity</t>
        </is>
      </c>
      <c r="B35" s="5" t="n">
        <v>166592</v>
      </c>
      <c r="C35" s="5" t="n">
        <v>165919</v>
      </c>
    </row>
    <row r="36">
      <c r="A36" s="4" t="inlineStr">
        <is>
          <t>Total liabilities and stockholders' equity</t>
        </is>
      </c>
      <c r="B36" s="6" t="n">
        <v>567485</v>
      </c>
      <c r="C36" s="6" t="n">
        <v>569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Fair Value Measurements and Derivative Financial Instruments</t>
        </is>
      </c>
      <c r="B1" s="2" t="inlineStr">
        <is>
          <t>3 Months Ended</t>
        </is>
      </c>
    </row>
    <row r="2">
      <c r="B2" s="2" t="inlineStr">
        <is>
          <t>Mar. 31, 2021</t>
        </is>
      </c>
    </row>
    <row r="3">
      <c r="A3" s="3" t="inlineStr">
        <is>
          <t>Notes to Financial Statements</t>
        </is>
      </c>
    </row>
    <row r="4">
      <c r="A4" s="4" t="inlineStr">
        <is>
          <t>Derivatives and Fair Value [Text Block]</t>
        </is>
      </c>
      <c r="B4" s="4" t="inlineStr">
        <is>
          <t xml:space="preserve">13. FAIR VALUE MEASUREMENTS AND DERIVATIVE FINANCIAL INSTRUMENTS Fair Value Measurements The Company has developed valuation techniques based upon observable and unobservable inputs to calculate the fair value of non-current monetary assets and liabilities. Observable inputs reflect market data obtained from independent sources and unobservable inputs reflect internal market assumptions. These two
● Level 1
● Level 2 not
● Level 3 Financial assets and liabilities are classified within the fair value hierarchy in their entirety based on the lowest level of input that is significant to the fair value measurements. The Company’s assessment of the significance of a particular input to the fair value measurements requires judgment and may The fair values of cash equivalents, restricted cash, other short-term monetary assets and liabilities and finance leases approximate carrying values due to their nature. The carrying values of the Company’s senior credit facilities and other long-term obligations of $167,923 and $170,049 at March 31, 2021 December 31, 2020, 2019 2 The following table presents the Company’s financial assets measured at fair value on a recurring basis as of March 31, 2021 December 31, 2020,
March 31, 2021 December 31, 2020
Total Level 1 Level 2 Level 3 Total Level 1 Level 2 Level 3
Other long-term liabilities:
Interest rate swaps $ 2,314 $ - $ 2,314 $ - $ 2,784 $ - $ 2,784 $ - Derivative Financial Instruments The Company currently uses interest rate swaps to manage variable interest rate risk. At low LIBOR rates, payments under the swaps increase the Company’s cash interest expense, and at high LIBOR rates, they have the opposite effect. The outstanding amount of the swaps as of a period end are reported on the balance sheet at fair value, represented by the estimated amount the Company would receive or pay to terminate the swaps. They are valued using models based on readily observable market parameters for all substantial terms of the contracts and are classified within Level 2 Under the terms of the 2019 two June 28, 2019, two June 30, 2022. 7 Long-Term Obligations 15 Accumulated Other Comprehensive Loss. ALASKA COMMUNICATIONS SYSTEMS GROUP, INC. Notes to Condensed Consolidated Financial Statements (Unaudited, In Thousands Except Per Share Amounts) The following table presents the notional amount, fair value and balance sheet classification of the Company’s derivative financial instruments designated as cash flow hedges as of March 31, 2021 December 31, 2020.
Notional Fair
Balance Sheet Location Amount Value
At March 31 2021:
Interest rate swaps Other long-term liabilities $ 126,563 $ 2,314
At December 31, 2020:
Interest rate swaps Other long-term liabilities $ 128,250 $ 2,784 The following table presents gains and losses before income taxes on the Company’s interest rate swaps designated as a cash flow hedge for the three March 31, 2021 2020.
2021 2020
Loss recognized in accumulated other comprehensive loss $ (27 ) $ (2,878 )
Loss reclassified from accumulated other comprehensive loss to income (496 ) - The following table presents the effect of cash flow hedge accounting on the Company’s Statements of Comprehensive Income for the three March 31, 2021 2020.
2021 2020
Recorded as Interest Expense:
Hedged interest payments $ (1,483 ) $ (2,081 )
Loss on interest rate swap (49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14. EARNINGS PER SHARE Earnings per share are based on the weighted average number of shares of common stock and dilutive potential common share equivalents outstanding. Basic earnings per share assumes no The calculation of basic and diluted earnings per share for the three March 31, 2021 2020 2021 2020 Net income attributable to Alaska Communications $ 606 $ 2,387 Weighted average common shares outstanding: Basic shares 54,145 53,186 Effect of stock-based compensation 727 1,051 Diluted shares 54,872 54,237 Net income per share attributable to Alaska Communications: Basic $ 0.01 $ 0.04 Diluted $ 0.01 $ 0.04 ALASKA COMMUNICATIONS SYSTEMS GROUP, INC. Notes to Condensed Consolidated Financial Statements (Unaudited, In Thousands Except Per Share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Accumulated Other Comprehensive Loss</t>
        </is>
      </c>
      <c r="B1" s="2" t="inlineStr">
        <is>
          <t>3 Months Ended</t>
        </is>
      </c>
    </row>
    <row r="2">
      <c r="B2" s="2" t="inlineStr">
        <is>
          <t>Mar. 31, 2021</t>
        </is>
      </c>
    </row>
    <row r="3">
      <c r="A3" s="3" t="inlineStr">
        <is>
          <t>Notes to Financial Statements</t>
        </is>
      </c>
    </row>
    <row r="4">
      <c r="A4" s="4" t="inlineStr">
        <is>
          <t>Comprehensive Income (Loss) Note [Text Block]</t>
        </is>
      </c>
      <c r="B4" s="4" t="inlineStr">
        <is>
          <t>15. ACCUMULATED OTHER COMPREHENSIVE LOSS The following table summarizes the activity in accumulated other comprehensive loss for the three March 31, 2021.
Defined
Benefit
Pension Interest
Plan Rate Swaps Total
Balance at December 31, 2020 $ (4,347 ) $ (1,993 ) $ (6,340 )
Other comprehensive income (loss) before reclassifications 47 (19 ) 28
Reclassifications from accumulated comprehensive loss to net income (19 ) 355 336
Net other comprehensive income 28 336 364
Balance at March 31, 2021 $ (4,319 ) $ (1,657 ) $ (5,976 ) The following table summarizes the reclassifications from accumulated other comprehensive loss to net income for the three March 31, 2021 2020.
2021 2020
Amortization of defined benefit plan pension items:
Amortization of loss $ (26 ) $ (33 )
Income tax effect 7 9
After tax (19 ) (24 )
Amortization of gain on interest rate swap:
Reclassification to interest expense 496 -
Income tax effect (141 ) -
After tax 355 -
Total reclassifications, net of income tax $ 336 $ (24 ) Amounts reclassified to net income from our defined benefit pension plan and interest rate swaps have been presented within “Other income, net” and “Interest expense,” twelve 13 Fair Value Measurements and Derivative Financial Instruments ALASKA COMMUNICATIONS SYSTEMS GROUP, INC. Notes to Condensed Consolidated Financial Statements (Unaudited, In Thousands Except Per Shar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6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16. STOCKHOLDERS EQUITY Treasury Stock The Company does not Dividends The Company’s dividend policy is set by the Company’s Board of Directors and is subject to the terms of its credit facilities and the continued current and future performance and liquidity needs of the Company. Dividends on the Company’s common stock are not March 9, 2020 one June 18, 2020 April 20, 2020 second third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Joint Venture</t>
        </is>
      </c>
      <c r="B1" s="2" t="inlineStr">
        <is>
          <t>3 Months Ended</t>
        </is>
      </c>
    </row>
    <row r="2">
      <c r="B2" s="2" t="inlineStr">
        <is>
          <t>Mar. 31, 2021</t>
        </is>
      </c>
    </row>
    <row r="3">
      <c r="A3" s="3" t="inlineStr">
        <is>
          <t>Notes to Financial Statements</t>
        </is>
      </c>
    </row>
    <row r="4">
      <c r="A4" s="4" t="inlineStr">
        <is>
          <t>Variable Interest Entity Disclosure [Text Block]</t>
        </is>
      </c>
      <c r="B4" s="4" t="inlineStr">
        <is>
          <t>17. JOINT VENTURE The table below provides certain financial information about the AQ-JV included on the Company’s consolidated balance sheet at March 31, 2021 December 31, 2020. may not not
2021 2020
Cash $ 270 $ 270
Property, plant and equipment, net of accumulated depreciation of $531 and $506 $ 1,610 $ 1,635 The operating results and cash flows of the joint venture in the three 2021 2020 no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Supplemental Cash Flow Information</t>
        </is>
      </c>
      <c r="B1" s="2" t="inlineStr">
        <is>
          <t>3 Months Ended</t>
        </is>
      </c>
    </row>
    <row r="2">
      <c r="B2" s="2" t="inlineStr">
        <is>
          <t>Mar. 31, 2021</t>
        </is>
      </c>
    </row>
    <row r="3">
      <c r="A3" s="3" t="inlineStr">
        <is>
          <t>Notes to Financial Statements</t>
        </is>
      </c>
    </row>
    <row r="4">
      <c r="A4" s="4" t="inlineStr">
        <is>
          <t>Cash Flow, Supplemental Disclosures [Text Block]</t>
        </is>
      </c>
      <c r="B4" s="4" t="inlineStr">
        <is>
          <t xml:space="preserve">18. SUPPLEMENTAL CASH FLOW INFORMATION Restricted cash of $1,326 at March 31, 2021 December 31, 2020 The following table provides a reconciliation of cash and cash equivalents and restricted cash reported within the statement of financial position at March 31, 2021 2020
2021 2020
Cash and cash equivalents $ 22,114 $ 33,818
Restricted cash 1,326 1,320
Total cash, cash equivalents and restricted cash $ 23,440 $ 35,138 ALASKA COMMUNICATIONS SYSTEMS GROUP, INC. Notes to Condensed Consolidated Financial Statements (Unaudited, In Thousands Except Per Share Amounts) The following table presents supplemental non-cash transaction information for the three March 31, 2021 2020.
2021 2020
Supplemental Non-cash Transactions:
Capital expenditures incurred but not paid at March 31 $ 1,389 $ 2,215
Dividends payable at March 31 $ 16 $ 4,852
Additions to ARO asset $ 10 $ 70
Operating lease right-of-use assets obtained in exchange for operating lease liabilities $ 62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Note 19 - Business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19. BUSINESS SEGMENTS The Company operates its business under a sing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20. COMMITMENTS AND CONTINGENCIES The Company enters into purchase commitments with vendors in the ordinary course of business, including minimum purchase agreements. The Company also has long-term purchase contracts with vendors to support the on-going needs of its business. These purchase commitments and contracts have varying terms and in certain cases may In February 2020, 2012 2016 July 2012 June 2017). not The Company is involved in various other claims, legal actions and regulatory proceedings arising in the ordinary course of business and establishes an accrual when a specific contingency is probable and estimable. The Company recorded litigation accruals totaling $2,123 at March 31, 2021 no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The accompanying unaudited condensed consolidated financial statements and notes included in this Quarterly Report on Form 10 10 December 31, 2020.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Other than as described in the notes to the consolidated financial statements, as of the date of the accompanying consolidated financial statements, the COVID- 19 not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March 31, 2021, not December 31, 2020 not </t>
        </is>
      </c>
    </row>
    <row r="5">
      <c r="A5" s="4" t="inlineStr">
        <is>
          <t>Use of Estimates, Policy [Policy Text Block]</t>
        </is>
      </c>
      <c r="B5" s="4" t="inlineStr">
        <is>
          <t xml:space="preserve">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t>
        </is>
      </c>
    </row>
    <row r="6">
      <c r="A6" s="4" t="inlineStr">
        <is>
          <t>New Accounting Pronouncements, Policy [Policy Text Block]</t>
        </is>
      </c>
      <c r="B6" s="4" t="inlineStr">
        <is>
          <t>Recently Adopted Accounting Pronouncements Effective in 2021, No. 2019 12, Income Taxes (Topic 740 2019 12” 2019 12 740 740. 2019 12 not Accounting Pronouncements Issued Not In June 2016, No. 2016 13, Financial Instruments Credit Losses (Topic 326 2016 13” 2016 13, 2016 13 2023 2016 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Three Months Ended
March 31, 2021 March 31, 2020
Accounted for Under ASC 606 Accounted for Under Other Guidance Total Revenue Accounted for Under ASC 606 Accounted for Under Other Guidance Total Revenue
Business and Wholesale Revenue
Business broadband $ 15,681 $ - $ 15,681 $ 15,353 $ - $ 15,353
Business voice and other 6,697 - 6,697 6,857 - 6,857
Managed IT services 1,217 - 1,217 1,227 - 1,227
Equipment sales and installations 2,618 - 2,618 1,414 - 1,414
Wholesale broadband 10,818 - 10,818 10,253 - 10,253
Wholesale voice and other 1,121 - 1,121 1,288 - 1,288
Operating leases and other deferred revenue - 2,819 2,819 - 2,391 2,391
Total Business and Wholesale Revenue 38,152 2,819 40,971 36,392 2,391 38,783
Consumer Revenue
Broadband 6,945 - 6,945 6,692 - 6,692
Voice and other 2,230 - 2,230 2,449 - 2,449
Total Consumer Revenue 9,175 - 9,175 9,141 - 9,141
Regulatory Revenue
Access (1) 4,926 - 4,926 4,691 - 4,691
Access (2) - 673 673 - 727 727
High-cost support - 4,923 4,923 - 4,924 4,924
Total Regulatory Revenue 4,926 5,596 10,522 4,691 5,651 10,342
Total Revenue $ 52,253 $ 8,415 $ 60,668 $ 50,224 $ 8,042 $ 58,266 </t>
        </is>
      </c>
    </row>
    <row r="5">
      <c r="A5" s="4" t="inlineStr">
        <is>
          <t>Revenue Accounted for In Accordance with ASC 606, By Timing of Revenue Recognition [Table Text Block]</t>
        </is>
      </c>
      <c r="B5" s="4" t="inlineStr">
        <is>
          <t xml:space="preserve">Three Months Ended
March 31,
2021 2020
Services transferred over time $ 44,709 $ 44,119
Goods transferred at a point in time 2,618 1,414
Regulatory access revenue (1) 4,926 4,691
Total revenue $ 52,253 $ 50,224 </t>
        </is>
      </c>
    </row>
    <row r="6">
      <c r="A6" s="4" t="inlineStr">
        <is>
          <t>Contract with Customer, Contract Asset, Contract Liability, and Receivable [Table Text Block]</t>
        </is>
      </c>
      <c r="B6" s="4" t="inlineStr">
        <is>
          <t xml:space="preserve">2021
Balance at January 1 $ 6,568
Contract additions 732
Amortization (862 )
Balance at March 31 $ 6,438
2021
Balance at January 1 $ 3,971
Contract additions 1,082
Revenue recognized (505 )
Balance at March 31 $ 4,5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shares in Thousands, $ in Thousands</t>
        </is>
      </c>
      <c r="B1" s="2" t="inlineStr">
        <is>
          <t>Mar. 31, 2021</t>
        </is>
      </c>
      <c r="C1" s="2" t="inlineStr">
        <is>
          <t>Dec. 31, 2020</t>
        </is>
      </c>
    </row>
    <row r="2">
      <c r="A2" s="4" t="inlineStr">
        <is>
          <t>Allowance for doubtful accounts</t>
        </is>
      </c>
      <c r="B2" s="6" t="n">
        <v>4290</v>
      </c>
      <c r="C2" s="6" t="n">
        <v>4060</v>
      </c>
    </row>
    <row r="3">
      <c r="A3" s="4" t="inlineStr">
        <is>
          <t>Common stock, par value (in dollars per share)</t>
        </is>
      </c>
      <c r="B3" s="7" t="n">
        <v>0.01</v>
      </c>
      <c r="C3" s="7" t="n">
        <v>0.01</v>
      </c>
    </row>
    <row r="4">
      <c r="A4" s="4" t="inlineStr">
        <is>
          <t>Common stock, shares authorized (in shares)</t>
        </is>
      </c>
      <c r="B4" s="5" t="n">
        <v>145000</v>
      </c>
      <c r="C4" s="5" t="n">
        <v>145000</v>
      </c>
    </row>
    <row r="5">
      <c r="A5" s="4" t="inlineStr">
        <is>
          <t>Common stock, shares issued (in shares)</t>
        </is>
      </c>
      <c r="B5" s="5" t="n">
        <v>55274</v>
      </c>
      <c r="C5" s="5" t="n">
        <v>54875</v>
      </c>
    </row>
    <row r="6">
      <c r="A6" s="4" t="inlineStr">
        <is>
          <t>Common stock, shares outstanding (in shares)</t>
        </is>
      </c>
      <c r="B6" s="5" t="n">
        <v>54274</v>
      </c>
      <c r="C6" s="5" t="n">
        <v>53875</v>
      </c>
    </row>
    <row r="7">
      <c r="A7" s="4" t="inlineStr">
        <is>
          <t>Treasury stock, shares (in shares)</t>
        </is>
      </c>
      <c r="B7" s="5" t="n">
        <v>1000</v>
      </c>
      <c r="C7"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3 Months Ended</t>
        </is>
      </c>
    </row>
    <row r="2">
      <c r="B2" s="2" t="inlineStr">
        <is>
          <t>Mar. 31, 2021</t>
        </is>
      </c>
    </row>
    <row r="3">
      <c r="A3" s="3" t="inlineStr">
        <is>
          <t>Notes Tables</t>
        </is>
      </c>
    </row>
    <row r="4">
      <c r="A4" s="4" t="inlineStr">
        <is>
          <t>Schedule of Accounts, Notes, Loans and Financing Receivable [Table Text Block]</t>
        </is>
      </c>
      <c r="B4" s="4" t="inlineStr">
        <is>
          <t xml:space="preserve">2021 2020
Retail customers $ 27,834 $ 29,815
Wholesale carriers 8,441 8,402
Other 8,299 7,736
44,574 45,953
Less: allowance for doubtful accounts (4,290 ) (4,060 )
Accounts receivable, net $ 40,284 $ 41,893 </t>
        </is>
      </c>
    </row>
    <row r="5">
      <c r="A5" s="4" t="inlineStr">
        <is>
          <t>Changes in the Allowance for Doubtful Accounts [Table Text Block]</t>
        </is>
      </c>
      <c r="B5" s="4" t="inlineStr">
        <is>
          <t xml:space="preserve">2021
Balance at January 1 $ 4,060
Provision for uncollectible accounts 396
Charged to other accounts -
Deductions (166 )
Asset at March 31 $ 4,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Other Current Assets (Tables)</t>
        </is>
      </c>
      <c r="B1" s="2" t="inlineStr">
        <is>
          <t>3 Months Ended</t>
        </is>
      </c>
    </row>
    <row r="2">
      <c r="B2" s="2" t="inlineStr">
        <is>
          <t>Mar. 31, 2021</t>
        </is>
      </c>
    </row>
    <row r="3">
      <c r="A3" s="3" t="inlineStr">
        <is>
          <t>Notes Tables</t>
        </is>
      </c>
    </row>
    <row r="4">
      <c r="A4" s="4" t="inlineStr">
        <is>
          <t>Schedule of Other Current Assets [Table Text Block]</t>
        </is>
      </c>
      <c r="B4" s="4" t="inlineStr">
        <is>
          <t xml:space="preserve">2021 2020
Prepaid expense $ 3,890 $ 2,619
Income tax receivable 3 353
Other 3,324 3,432
Total prepayments and other current assets $ 7,217 $ 6,4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Current Liabiliti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2021 2020
Accounts payable - trade $ 13,758 $ 18,375
Accrued payroll, benefits, and related liabilities 17,312 14,587
Deferred capacity and other revenue 9,773 8,781
Advance billings 3,622 3,340
Other 6,890 4,617
Total accounts payable, accrued and other current liabilities $ 51,355 $ 49,7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 Long-term Obligations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2021 2020
2019 senior secured credit facility due 2024 $ 166,646 $ 168,896
Debt discount (1,384 ) (1,523 )
Debt issuance costs (1,222 ) (1,341 )
Finance leases and other long-term obligations 2,661 2,676
Total long-term obligations 166,701 168,708
Less current portion (9,071 ) (9,067 )
Long-term obligations, net of current portion $ 157,630 $ 159,641 </t>
        </is>
      </c>
    </row>
    <row r="5">
      <c r="A5" s="4" t="inlineStr">
        <is>
          <t>Schedule of Maturities of Long-term Debt [Table Text Block]</t>
        </is>
      </c>
      <c r="B5" s="4" t="inlineStr">
        <is>
          <t xml:space="preserve">2021 (April 1 - December 31) $ 6,802
2022 (January 1 - December 31) 11,333
2023 (January 1 - December 31) 15,851
2024 (January 1 - December 31) 133,018
2025 (January 1 - December 31) 145
Thereafter 2,158
Total maturities of long-term obligations $ 169,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Other Long-term Liabilities (Tables)</t>
        </is>
      </c>
      <c r="B1" s="2" t="inlineStr">
        <is>
          <t>3 Months Ended</t>
        </is>
      </c>
    </row>
    <row r="2">
      <c r="B2" s="2" t="inlineStr">
        <is>
          <t>Mar. 31, 2021</t>
        </is>
      </c>
    </row>
    <row r="3">
      <c r="A3" s="3" t="inlineStr">
        <is>
          <t>Notes Tables</t>
        </is>
      </c>
    </row>
    <row r="4">
      <c r="A4" s="4" t="inlineStr">
        <is>
          <t>Other Noncurrent Liabilities [Table Text Block]</t>
        </is>
      </c>
      <c r="B4" s="4" t="inlineStr">
        <is>
          <t xml:space="preserve">2021 2020
Other deferred IRU capacity revenue, net of current portion $ 49,463 $ 49,739
Deferred GCI capacity revenue, net of current portion 26,454 26,965
Other deferred revenue, net of current portion 5,472 4,837
Other 12,432 13,223
Total other long-term liabilities $ 93,821 $ 94,7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Leases (Tables)</t>
        </is>
      </c>
      <c r="B1" s="2" t="inlineStr">
        <is>
          <t>3 Months Ended</t>
        </is>
      </c>
    </row>
    <row r="2">
      <c r="B2" s="2" t="inlineStr">
        <is>
          <t>Mar. 31, 2021</t>
        </is>
      </c>
    </row>
    <row r="3">
      <c r="A3" s="3" t="inlineStr">
        <is>
          <t>Notes Tables</t>
        </is>
      </c>
    </row>
    <row r="4">
      <c r="A4" s="4" t="inlineStr">
        <is>
          <t>Lessee, Operating and Finance Leases, Balance Sheet Information [Table Text Block]</t>
        </is>
      </c>
      <c r="B4" s="4" t="inlineStr">
        <is>
          <t xml:space="preserve">2021 2020
Finance lease cost:
Amortization of right-of-use assets $ 47 $ 47
Interest on lease liabilities 66 67
Operating lease costs 2,264 1,968
Total lease cost $ 2,377 $ 2,082
2021 2020
Operating leases:
Right of use assets $ 88,135 $ 89,821
Liabilities - current $ 3,276 $ 3,392
Liabilities - noncurrent 79,631 81,103
Total liabilities $ 82,907 $ 84,495
Finance leases:
Property, plant and equipment $ 5,800 $ 5,800
Accumulated depreciation and amortization (3,934 ) (3,887 )
Property, plant and equipment, net $ 1,866 $ 1,913
Current portion of long-term obligations $ 71 $ 67
Long-term obligations, net of current portion 2,590 2,609
Total finance lease liabilities $ 2,661 $ 2,676 </t>
        </is>
      </c>
    </row>
    <row r="5">
      <c r="A5" s="4" t="inlineStr">
        <is>
          <t>Lessee, Operating and Finance Leases, Liabilities, Maturity [Table Text Block]</t>
        </is>
      </c>
      <c r="B5" s="4" t="inlineStr">
        <is>
          <t xml:space="preserve">Operating Financing
Leases Leases
2021 (excluding the three months ended March 31, 2021) $ 5,926 $ 246
2022 7,911 336
2023 7,589 345
2024 7,397 355
2025 7,323 364
Thereafter 157,529 3,108
Total lease payments 193,675 4,754
Less imputed interest (111,747 ) (2,093 )
Total present value of lease obligations 81,928 2,661
Present value of current obligations (2,297 ) (71 )
Present value of long-term obligations $ 79,631 $ 2,590 </t>
        </is>
      </c>
    </row>
    <row r="6">
      <c r="A6" s="4" t="inlineStr">
        <is>
          <t>Lessee, Operating and Finance Leases, Other Information [Table Text Block]</t>
        </is>
      </c>
      <c r="B6" s="4" t="inlineStr">
        <is>
          <t>2021 2020
Cash paid for amounts included in the measurement of lease liabilities:
Operating cash flows from finance leases $ 66 $ 67
Operating cash flows from operating leases 2,106 1,826
Financing cash flows from finance leases 15 12
Right-of-use assets obtained in exchange for operating lease liabilities 627 -
Weighted-average remaining lease term (in years):
Finance leases 12 13
Operating leases 28 29
Weighted-average discount rate:
Finance leases 9.8 % 9.8 %
Operating leases 6.9 % 6.9 %</t>
        </is>
      </c>
    </row>
    <row r="7">
      <c r="A7" s="4" t="inlineStr">
        <is>
          <t>Operating Lease, Lease Income [Table Text Block]</t>
        </is>
      </c>
      <c r="B7" s="4" t="inlineStr">
        <is>
          <t xml:space="preserve">2021 2020
Total lease income $ 1,620 $ 1,171 </t>
        </is>
      </c>
    </row>
    <row r="8">
      <c r="A8" s="4" t="inlineStr">
        <is>
          <t>Lessor, Operating Lease, Payment to be Received, Fiscal Year Maturity [Table Text Block]</t>
        </is>
      </c>
      <c r="B8" s="4" t="inlineStr">
        <is>
          <t xml:space="preserve">2021 (excluding the three months ended March 31, 2021) $ 1,224
2022 917
2023 877
2024 873
2025 836
Thereafter 4,350
Total future undiscounted lease payments $ 9,0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Retirement Plans (Tables)</t>
        </is>
      </c>
      <c r="B1" s="2" t="inlineStr">
        <is>
          <t>3 Months Ended</t>
        </is>
      </c>
    </row>
    <row r="2">
      <c r="B2" s="2" t="inlineStr">
        <is>
          <t>Mar. 31, 2021</t>
        </is>
      </c>
    </row>
    <row r="3">
      <c r="A3" s="3" t="inlineStr">
        <is>
          <t>Notes Tables</t>
        </is>
      </c>
    </row>
    <row r="4">
      <c r="A4" s="4" t="inlineStr">
        <is>
          <t>Schedule of Net Benefit Costs [Table Text Block]</t>
        </is>
      </c>
      <c r="B4" s="4" t="inlineStr">
        <is>
          <t>2021 2020
Interest cost $ 119 $ 117
Expected return on plan assets (184 ) (185 )
Amortization of loss 39 35
Net periodic pension expense $ (26 ) $ (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 Incentive Plans (Tables)</t>
        </is>
      </c>
      <c r="B1" s="2" t="inlineStr">
        <is>
          <t>3 Months Ended</t>
        </is>
      </c>
    </row>
    <row r="2">
      <c r="B2" s="2" t="inlineStr">
        <is>
          <t>Mar. 31, 2021</t>
        </is>
      </c>
    </row>
    <row r="3">
      <c r="A3" s="3" t="inlineStr">
        <is>
          <t>Notes Tables</t>
        </is>
      </c>
    </row>
    <row r="4">
      <c r="A4" s="4" t="inlineStr">
        <is>
          <t>Share-based Payment Arrangement, Restricted Stock Unit, Activity [Table Text Block]</t>
        </is>
      </c>
      <c r="B4" s="4" t="inlineStr">
        <is>
          <t xml:space="preserve">Weighted
Average
Grant Date
Number Fair
of Units Value
Nonvested at December 31, 2020 876 $ 2.20
Granted - -
Vested (244 ) 1.68
Canceled or expired (3 ) 2.61
Nonvested at March 31, 2021 629 $ 2.40 </t>
        </is>
      </c>
    </row>
    <row r="5">
      <c r="A5" s="4" t="inlineStr">
        <is>
          <t>Schedule of Nonvested Performance-based Units Activity [Table Text Block]</t>
        </is>
      </c>
      <c r="B5" s="4" t="inlineStr">
        <is>
          <t xml:space="preserve">Weighted
Average
Grant Date
Number Fair
of Units Value
Nonvested at December 31, 2020 1,174 $ 1.50
Granted - -
Vested (356 ) 0.35
Canceled or expired - -
Nonvested at March 31, 2021 818 $ 2.00 </t>
        </is>
      </c>
    </row>
    <row r="6">
      <c r="A6" s="4" t="inlineStr">
        <is>
          <t>Share-based Payment Arrangement, Activity [Table Text Block]</t>
        </is>
      </c>
      <c r="B6" s="4" t="inlineStr">
        <is>
          <t xml:space="preserve">2021 2020
Total compensation cost for share-based payments $ 389 $ 309
Weighted average grant-date fair value of equity instruments granted (per share) $ - $ -
Total fair value of shares vested during the period $ 605 $ 1,248
At March 31:
Unamortized share-based payments $ 1,589 $ 799
Weighted average period (in years) to be recognized as expense 1.5 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and Derivative Financial Instruments (Tables)</t>
        </is>
      </c>
      <c r="B1" s="2" t="inlineStr">
        <is>
          <t>3 Months Ended</t>
        </is>
      </c>
    </row>
    <row r="2">
      <c r="B2" s="2" t="inlineStr">
        <is>
          <t>Mar. 31, 2021</t>
        </is>
      </c>
    </row>
    <row r="3">
      <c r="A3" s="3" t="inlineStr">
        <is>
          <t>Notes Tables</t>
        </is>
      </c>
    </row>
    <row r="4">
      <c r="A4" s="4" t="inlineStr">
        <is>
          <t>Fair Value Measurements, Recurring and Nonrecurring [Table Text Block]</t>
        </is>
      </c>
      <c r="B4" s="4" t="inlineStr">
        <is>
          <t xml:space="preserve">March 31, 2021 December 31, 2020
Total Level 1 Level 2 Level 3 Total Level 1 Level 2 Level 3
Other long-term liabilities:
Interest rate swaps $ 2,314 $ - $ 2,314 $ - $ 2,784 $ - $ 2,784 $ - </t>
        </is>
      </c>
    </row>
    <row r="5">
      <c r="A5" s="4" t="inlineStr">
        <is>
          <t>Schedule of Cash Flow Hedging Instruments, Statements of Financial Performance and Financial Position, Location [Table Text Block]</t>
        </is>
      </c>
      <c r="B5" s="4" t="inlineStr">
        <is>
          <t xml:space="preserve">Notional Fair
Balance Sheet Location Amount Value
At March 31 2021:
Interest rate swaps Other long-term liabilities $ 126,563 $ 2,314
At December 31, 2020:
Interest rate swaps Other long-term liabilities $ 128,250 $ 2,784 </t>
        </is>
      </c>
    </row>
    <row r="6">
      <c r="A6" s="4" t="inlineStr">
        <is>
          <t>Derivative Instruments, Gain (Loss) [Table Text Block]</t>
        </is>
      </c>
      <c r="B6" s="4" t="inlineStr">
        <is>
          <t xml:space="preserve">2021 2020
Loss recognized in accumulated other comprehensive loss $ (27 ) $ (2,878 )
Loss reclassified from accumulated other comprehensive loss to income (496 ) - </t>
        </is>
      </c>
    </row>
    <row r="7">
      <c r="A7" s="4" t="inlineStr">
        <is>
          <t>Effect of Cash Flow Hedge Accounting on the Statement of Operations [Table Text Block]</t>
        </is>
      </c>
      <c r="B7" s="4" t="inlineStr">
        <is>
          <t xml:space="preserve">2021 2020
Recorded as Interest Expense:
Hedged interest payments $ (1,483 ) $ (2,081 )
Loss on interest rate swap (49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Earnings Per Share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2021 2020 Net income attributable to Alaska Communications $ 606 $ 2,387 Weighted average common shares outstanding: Basic shares 54,145 53,186 Effect of stock-based compensation 727 1,051 Diluted shares 54,872 54,237 Net income per share attributable to Alaska Communications: Basic $ 0.01 $ 0.04 Diluted $ 0.01 $ 0.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shares in Thousands, $ in Thousands</t>
        </is>
      </c>
      <c r="C1" s="2" t="inlineStr">
        <is>
          <t>3 Months Ended</t>
        </is>
      </c>
    </row>
    <row r="2">
      <c r="C2" s="2" t="inlineStr">
        <is>
          <t>Mar. 31, 2021</t>
        </is>
      </c>
      <c r="D2" s="2" t="inlineStr">
        <is>
          <t>Mar. 31, 2020</t>
        </is>
      </c>
    </row>
    <row r="3">
      <c r="A3" s="4" t="inlineStr">
        <is>
          <t>Operating revenues</t>
        </is>
      </c>
      <c r="C3" s="6" t="n">
        <v>60668</v>
      </c>
      <c r="D3" s="6" t="n">
        <v>58266</v>
      </c>
    </row>
    <row r="4">
      <c r="A4" s="3" t="inlineStr">
        <is>
          <t>Operating expenses:</t>
        </is>
      </c>
    </row>
    <row r="5">
      <c r="A5" s="4" t="inlineStr">
        <is>
          <t>Cost of services and sales (excluding depreciation and amortization)</t>
        </is>
      </c>
      <c r="C5" s="5" t="n">
        <v>27366</v>
      </c>
      <c r="D5" s="5" t="n">
        <v>27114</v>
      </c>
    </row>
    <row r="6">
      <c r="A6" s="4" t="inlineStr">
        <is>
          <t>Selling, general and administrative</t>
        </is>
      </c>
      <c r="C6" s="5" t="n">
        <v>18289</v>
      </c>
      <c r="D6" s="5" t="n">
        <v>15394</v>
      </c>
    </row>
    <row r="7">
      <c r="A7" s="4" t="inlineStr">
        <is>
          <t>Transaction and termination costs</t>
        </is>
      </c>
      <c r="C7" s="5" t="n">
        <v>923</v>
      </c>
      <c r="D7" s="5" t="n">
        <v>0</v>
      </c>
    </row>
    <row r="8">
      <c r="A8" s="4" t="inlineStr">
        <is>
          <t>Depreciation and amortization</t>
        </is>
      </c>
      <c r="C8" s="5" t="n">
        <v>11048</v>
      </c>
      <c r="D8" s="5" t="n">
        <v>9840</v>
      </c>
    </row>
    <row r="9">
      <c r="A9" s="4" t="inlineStr">
        <is>
          <t>Loss on disposal of assets, net</t>
        </is>
      </c>
      <c r="C9" s="5" t="n">
        <v>84</v>
      </c>
      <c r="D9" s="5" t="n">
        <v>86</v>
      </c>
    </row>
    <row r="10">
      <c r="A10" s="4" t="inlineStr">
        <is>
          <t>Total operating expenses</t>
        </is>
      </c>
      <c r="C10" s="5" t="n">
        <v>57710</v>
      </c>
      <c r="D10" s="5" t="n">
        <v>52434</v>
      </c>
    </row>
    <row r="11">
      <c r="A11" s="4" t="inlineStr">
        <is>
          <t>Operating income</t>
        </is>
      </c>
      <c r="C11" s="5" t="n">
        <v>2958</v>
      </c>
      <c r="D11" s="5" t="n">
        <v>5832</v>
      </c>
    </row>
    <row r="12">
      <c r="A12" s="3" t="inlineStr">
        <is>
          <t>Other income and (expense):</t>
        </is>
      </c>
    </row>
    <row r="13">
      <c r="A13" s="4" t="inlineStr">
        <is>
          <t>Interest expense</t>
        </is>
      </c>
      <c r="C13" s="5" t="n">
        <v>-2652</v>
      </c>
      <c r="D13" s="5" t="n">
        <v>-2959</v>
      </c>
    </row>
    <row r="14">
      <c r="A14" s="4" t="inlineStr">
        <is>
          <t>Interest income</t>
        </is>
      </c>
      <c r="C14" s="5" t="n">
        <v>3</v>
      </c>
      <c r="D14" s="5" t="n">
        <v>75</v>
      </c>
    </row>
    <row r="15">
      <c r="A15" s="4" t="inlineStr">
        <is>
          <t>Other income, net</t>
        </is>
      </c>
      <c r="C15" s="5" t="n">
        <v>393</v>
      </c>
      <c r="D15" s="5" t="n">
        <v>381</v>
      </c>
    </row>
    <row r="16">
      <c r="A16" s="4" t="inlineStr">
        <is>
          <t>Total other income and (expense)</t>
        </is>
      </c>
      <c r="C16" s="5" t="n">
        <v>-2256</v>
      </c>
      <c r="D16" s="5" t="n">
        <v>-2503</v>
      </c>
    </row>
    <row r="17">
      <c r="A17" s="4" t="inlineStr">
        <is>
          <t>Income before income tax expense</t>
        </is>
      </c>
      <c r="C17" s="5" t="n">
        <v>702</v>
      </c>
      <c r="D17" s="5" t="n">
        <v>3329</v>
      </c>
    </row>
    <row r="18">
      <c r="A18" s="4" t="inlineStr">
        <is>
          <t>Income tax expense</t>
        </is>
      </c>
      <c r="C18" s="5" t="n">
        <v>-118</v>
      </c>
      <c r="D18" s="5" t="n">
        <v>-960</v>
      </c>
    </row>
    <row r="19">
      <c r="A19" s="4" t="inlineStr">
        <is>
          <t>Net income</t>
        </is>
      </c>
      <c r="C19" s="5" t="n">
        <v>584</v>
      </c>
      <c r="D19" s="5" t="n">
        <v>2369</v>
      </c>
    </row>
    <row r="20">
      <c r="A20" s="4" t="inlineStr">
        <is>
          <t>Less net loss attributable to noncontrolling interest</t>
        </is>
      </c>
      <c r="C20" s="5" t="n">
        <v>-22</v>
      </c>
      <c r="D20" s="5" t="n">
        <v>-18</v>
      </c>
    </row>
    <row r="21">
      <c r="A21" s="4" t="inlineStr">
        <is>
          <t>Net income attributable to Alaska Communications</t>
        </is>
      </c>
      <c r="C21" s="5" t="n">
        <v>606</v>
      </c>
      <c r="D21" s="5" t="n">
        <v>2387</v>
      </c>
    </row>
    <row r="22">
      <c r="A22" s="3" t="inlineStr">
        <is>
          <t>Other comprehensive income (loss):</t>
        </is>
      </c>
    </row>
    <row r="23">
      <c r="A23" s="4" t="inlineStr">
        <is>
          <t>Minimum pension liability adjustment</t>
        </is>
      </c>
      <c r="C23" s="5" t="n">
        <v>65</v>
      </c>
      <c r="D23" s="5" t="n">
        <v>68</v>
      </c>
    </row>
    <row r="24">
      <c r="A24" s="4" t="inlineStr">
        <is>
          <t>Income tax effect</t>
        </is>
      </c>
      <c r="C24" s="5" t="n">
        <v>-18</v>
      </c>
      <c r="D24" s="5" t="n">
        <v>-19</v>
      </c>
    </row>
    <row r="25">
      <c r="A25" s="4" t="inlineStr">
        <is>
          <t>Amortization of defined benefit plan loss</t>
        </is>
      </c>
      <c r="B25" s="4" t="inlineStr">
        <is>
          <t>[1],[2]</t>
        </is>
      </c>
      <c r="C25" s="5" t="n">
        <v>-26</v>
      </c>
      <c r="D25" s="5" t="n">
        <v>-33</v>
      </c>
    </row>
    <row r="26">
      <c r="A26" s="4" t="inlineStr">
        <is>
          <t>Income tax effect</t>
        </is>
      </c>
      <c r="B26" s="4" t="inlineStr">
        <is>
          <t>[2]</t>
        </is>
      </c>
      <c r="C26" s="5" t="n">
        <v>7</v>
      </c>
      <c r="D26" s="5" t="n">
        <v>9</v>
      </c>
    </row>
    <row r="27">
      <c r="A27" s="4" t="inlineStr">
        <is>
          <t>Interest rate swap marked to fair value</t>
        </is>
      </c>
      <c r="C27" s="5" t="n">
        <v>-27</v>
      </c>
      <c r="D27" s="5" t="n">
        <v>-2878</v>
      </c>
    </row>
    <row r="28">
      <c r="A28" s="4" t="inlineStr">
        <is>
          <t>Income tax effect</t>
        </is>
      </c>
      <c r="C28" s="5" t="n">
        <v>8</v>
      </c>
      <c r="D28" s="5" t="n">
        <v>818</v>
      </c>
    </row>
    <row r="29">
      <c r="A29" s="4" t="inlineStr">
        <is>
          <t>Reclassification to interest expense</t>
        </is>
      </c>
      <c r="B29" s="4" t="inlineStr">
        <is>
          <t>[3]</t>
        </is>
      </c>
      <c r="C29" s="5" t="n">
        <v>496</v>
      </c>
      <c r="D29" s="5" t="n">
        <v>0</v>
      </c>
    </row>
    <row r="30">
      <c r="A30" s="4" t="inlineStr">
        <is>
          <t>Income tax effect</t>
        </is>
      </c>
      <c r="B30" s="4" t="inlineStr">
        <is>
          <t>[3]</t>
        </is>
      </c>
      <c r="C30" s="5" t="n">
        <v>-141</v>
      </c>
      <c r="D30" s="5" t="n">
        <v>0</v>
      </c>
    </row>
    <row r="31">
      <c r="A31" s="4" t="inlineStr">
        <is>
          <t>Total other comprehensive income (loss)</t>
        </is>
      </c>
      <c r="C31" s="5" t="n">
        <v>364</v>
      </c>
      <c r="D31" s="5" t="n">
        <v>-2035</v>
      </c>
    </row>
    <row r="32">
      <c r="A32" s="4" t="inlineStr">
        <is>
          <t>Total comprehensive income attributable to Alaska Communications</t>
        </is>
      </c>
      <c r="C32" s="5" t="n">
        <v>970</v>
      </c>
      <c r="D32" s="5" t="n">
        <v>352</v>
      </c>
    </row>
    <row r="33">
      <c r="A33" s="4" t="inlineStr">
        <is>
          <t>Net loss attributable to noncontrolling interest</t>
        </is>
      </c>
      <c r="C33" s="5" t="n">
        <v>-22</v>
      </c>
      <c r="D33" s="5" t="n">
        <v>-18</v>
      </c>
    </row>
    <row r="34">
      <c r="A34" s="4" t="inlineStr">
        <is>
          <t>Total other comprehensive income attributable to noncontrolling interest</t>
        </is>
      </c>
      <c r="C34" s="5" t="n">
        <v>0</v>
      </c>
      <c r="D34" s="5" t="n">
        <v>0</v>
      </c>
    </row>
    <row r="35">
      <c r="A35" s="4" t="inlineStr">
        <is>
          <t>Total comprehensive loss attributable to noncontrolling interest</t>
        </is>
      </c>
      <c r="C35" s="5" t="n">
        <v>-22</v>
      </c>
      <c r="D35" s="5" t="n">
        <v>-18</v>
      </c>
    </row>
    <row r="36">
      <c r="A36" s="4" t="inlineStr">
        <is>
          <t>Total comprehensive income</t>
        </is>
      </c>
      <c r="C36" s="6" t="n">
        <v>948</v>
      </c>
      <c r="D36" s="6" t="n">
        <v>334</v>
      </c>
    </row>
    <row r="37">
      <c r="A37" s="3" t="inlineStr">
        <is>
          <t>Net income per share attributable to Alaska Communications:</t>
        </is>
      </c>
    </row>
    <row r="38">
      <c r="A38" s="4" t="inlineStr">
        <is>
          <t>Basic (in dollars per share)</t>
        </is>
      </c>
      <c r="C38" s="7" t="n">
        <v>0.01</v>
      </c>
      <c r="D38" s="7" t="n">
        <v>0.04</v>
      </c>
    </row>
    <row r="39">
      <c r="A39" s="4" t="inlineStr">
        <is>
          <t>Diluted (in dollars per share)</t>
        </is>
      </c>
      <c r="C39" s="7" t="n">
        <v>0.01</v>
      </c>
      <c r="D39" s="7" t="n">
        <v>0.04</v>
      </c>
    </row>
    <row r="40">
      <c r="A40" s="3" t="inlineStr">
        <is>
          <t>Weighted average shares outstanding:</t>
        </is>
      </c>
    </row>
    <row r="41">
      <c r="A41" s="4" t="inlineStr">
        <is>
          <t>Basic shares (in shares)</t>
        </is>
      </c>
      <c r="C41" s="5" t="n">
        <v>54145</v>
      </c>
      <c r="D41" s="5" t="n">
        <v>53186</v>
      </c>
    </row>
    <row r="42">
      <c r="A42" s="4" t="inlineStr">
        <is>
          <t>Diluted (in shares)</t>
        </is>
      </c>
      <c r="C42" s="5" t="n">
        <v>54872</v>
      </c>
      <c r="D42" s="5" t="n">
        <v>54237</v>
      </c>
    </row>
    <row r="43"/>
    <row r="44">
      <c r="A44" s="4" t="inlineStr">
        <is>
          <t>[1]</t>
        </is>
      </c>
      <c r="B44" s="4" t="inlineStr">
        <is>
          <t>Included in “Other income (expense), net” on the Company’s Consolidated Statements of Comprehensive (Loss) Income.</t>
        </is>
      </c>
    </row>
    <row r="45">
      <c r="A45" s="4" t="inlineStr">
        <is>
          <t>[2]</t>
        </is>
      </c>
      <c r="B45" s="4" t="inlineStr">
        <is>
          <t>See Note 13 “Retirement Plans” for additional information regarding the Company’s pension plans.</t>
        </is>
      </c>
    </row>
    <row r="46">
      <c r="A46" s="4" t="inlineStr">
        <is>
          <t>[3]</t>
        </is>
      </c>
      <c r="B46" s="4" t="inlineStr">
        <is>
          <t>See Note 15 “Fair Value Measurements” for additional information regarding the Company’s interest rate swaps.</t>
        </is>
      </c>
    </row>
  </sheetData>
  <mergeCells count="6">
    <mergeCell ref="A1:B2"/>
    <mergeCell ref="C1:D1"/>
    <mergeCell ref="A43:C43"/>
    <mergeCell ref="B44:C44"/>
    <mergeCell ref="B45:C45"/>
    <mergeCell ref="B46:C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Los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Defined
Benefit
Pension Interest
Plan Rate Swaps Total
Balance at December 31, 2020 $ (4,347 ) $ (1,993 ) $ (6,340 )
Other comprehensive income (loss) before reclassifications 47 (19 ) 28
Reclassifications from accumulated comprehensive loss to net income (19 ) 355 336
Net other comprehensive income 28 336 364
Balance at March 31, 2021 $ (4,319 ) $ (1,657 ) $ (5,976 )</t>
        </is>
      </c>
    </row>
    <row r="5">
      <c r="A5" s="4" t="inlineStr">
        <is>
          <t>Reclassification out of Accumulated Other Comprehensive Income [Table Text Block]</t>
        </is>
      </c>
      <c r="B5" s="4" t="inlineStr">
        <is>
          <t>2021 2020
Amortization of defined benefit plan pension items:
Amortization of loss $ (26 ) $ (33 )
Income tax effect 7 9
After tax (19 ) (24 )
Amortization of gain on interest rate swap:
Reclassification to interest expense 496 -
Income tax effect (141 ) -
After tax 355 -
Total reclassifications, net of income tax $ 336 $ (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Joint Venture (Tables)</t>
        </is>
      </c>
      <c r="B1" s="2" t="inlineStr">
        <is>
          <t>3 Months Ended</t>
        </is>
      </c>
    </row>
    <row r="2">
      <c r="B2" s="2" t="inlineStr">
        <is>
          <t>Mar. 31, 2021</t>
        </is>
      </c>
    </row>
    <row r="3">
      <c r="A3" s="3" t="inlineStr">
        <is>
          <t>Notes Tables</t>
        </is>
      </c>
    </row>
    <row r="4">
      <c r="A4" s="4" t="inlineStr">
        <is>
          <t>Schedule of Variable Interest Entities [Table Text Block]</t>
        </is>
      </c>
      <c r="B4" s="4" t="inlineStr">
        <is>
          <t xml:space="preserve">2021 2020
Cash $ 270 $ 270
Property, plant and equipment, net of accumulated depreciation of $531 and $506 $ 1,610 $ 1,63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upplemental Cash Flow Information (Tables)</t>
        </is>
      </c>
      <c r="B1" s="2" t="inlineStr">
        <is>
          <t>3 Months Ended</t>
        </is>
      </c>
    </row>
    <row r="2">
      <c r="B2" s="2" t="inlineStr">
        <is>
          <t>Mar. 31, 2021</t>
        </is>
      </c>
    </row>
    <row r="3">
      <c r="A3" s="3" t="inlineStr">
        <is>
          <t>Notes Tables</t>
        </is>
      </c>
    </row>
    <row r="4">
      <c r="A4" s="4" t="inlineStr">
        <is>
          <t>Reconciliation of Cash, Cash Equivalents, and Restricted Cash [Table Text Block]</t>
        </is>
      </c>
      <c r="B4" s="4" t="inlineStr">
        <is>
          <t xml:space="preserve">2021 2020
Cash and cash equivalents $ 22,114 $ 33,818
Restricted cash 1,326 1,320
Total cash, cash equivalents and restricted cash $ 23,440 $ 35,138 </t>
        </is>
      </c>
    </row>
    <row r="5">
      <c r="A5" s="4" t="inlineStr">
        <is>
          <t>Schedule of Cash Flow, Supplemental Disclosures [Table Text Block]</t>
        </is>
      </c>
      <c r="B5" s="4" t="inlineStr">
        <is>
          <t xml:space="preserve">2021 2020
Supplemental Non-cash Transactions:
Capital expenditures incurred but not paid at March 31 $ 1,389 $ 2,215
Dividends payable at March 31 $ 16 $ 4,852
Additions to ARO asset $ 10 $ 70
Operating lease right-of-use assets obtained in exchange for operating lease liabilities $ 627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1 - Summary of Significant Accounting Policies (Details Textual)</t>
        </is>
      </c>
      <c r="B1" s="2" t="inlineStr">
        <is>
          <t>3 Months Ended</t>
        </is>
      </c>
    </row>
    <row r="2">
      <c r="B2" s="2" t="inlineStr">
        <is>
          <t>Mar. 31, 2021</t>
        </is>
      </c>
    </row>
    <row r="3">
      <c r="A3" s="4" t="inlineStr">
        <is>
          <t>ACS Cable Systems LLC and Quintillion Holdings, LLC Joint Venture [Member] | Quintillion Holdings, LLC [Member]</t>
        </is>
      </c>
    </row>
    <row r="4">
      <c r="A4" s="4" t="inlineStr">
        <is>
          <t>Variable Interest Entity, Qualitative or Quantitative Information, Ownership Percentage</t>
        </is>
      </c>
      <c r="B4" s="4" t="inlineStr">
        <is>
          <t>50.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Merger Agreement (Details Textual) - USD ($) $ / shares in Units,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Merger Agreement, Right to Receive Cash for Shares, Per Share (in dollars per share)</t>
        </is>
      </c>
      <c r="D3" s="7" t="n">
        <v>3.4</v>
      </c>
    </row>
    <row r="4">
      <c r="A4" s="4" t="inlineStr">
        <is>
          <t>Business Combination, Acquisition Related Costs</t>
        </is>
      </c>
      <c r="B4" s="6" t="n">
        <v>923</v>
      </c>
      <c r="C4" s="6" t="n">
        <v>0</v>
      </c>
      <c r="D4" s="6" t="n">
        <v>9550</v>
      </c>
    </row>
    <row r="5">
      <c r="A5" s="4" t="inlineStr">
        <is>
          <t>Business Acquisition, Transaction Costs</t>
        </is>
      </c>
      <c r="D5" s="5" t="n">
        <v>2750</v>
      </c>
    </row>
    <row r="6">
      <c r="A6" s="4" t="inlineStr">
        <is>
          <t>Merger Agreement, Termination Fee</t>
        </is>
      </c>
      <c r="D6" s="6" t="n">
        <v>68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Note 3 - Revenue 1 (Details Textual) $ in Thousands</t>
        </is>
      </c>
      <c r="B1" s="2" t="inlineStr">
        <is>
          <t>3 Months Ended</t>
        </is>
      </c>
    </row>
    <row r="2">
      <c r="B2" s="2" t="inlineStr">
        <is>
          <t>Mar. 31, 2021USD ($)</t>
        </is>
      </c>
    </row>
    <row r="3">
      <c r="A3" s="4" t="inlineStr">
        <is>
          <t>Revenue, Remaining Performance Obligation, Amount</t>
        </is>
      </c>
      <c r="B3" s="6" t="n">
        <v>71358</v>
      </c>
    </row>
    <row r="4">
      <c r="A4" s="4" t="inlineStr">
        <is>
          <t>Contract with Customer, Provision for Uncollectible Accounts Receivable</t>
        </is>
      </c>
      <c r="B4" s="6" t="n">
        <v>39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Revenue 2 (Details Textual) $ in Thousands</t>
        </is>
      </c>
      <c r="B1" s="2" t="inlineStr">
        <is>
          <t>Mar. 31, 2021USD ($)</t>
        </is>
      </c>
    </row>
    <row r="2">
      <c r="A2" s="4" t="inlineStr">
        <is>
          <t>Revenue, Remaining Performance Obligation, Amount</t>
        </is>
      </c>
      <c r="B2" s="6" t="n">
        <v>71358</v>
      </c>
    </row>
    <row r="3">
      <c r="A3" s="4" t="inlineStr">
        <is>
          <t>Equipment Delivery, Installation and Configuration [Member] | Revenue, Remaining Performance Obligation, Expected Timing of Satisfaction, Start Date [Axis]: 2021-04-01</t>
        </is>
      </c>
    </row>
    <row r="4">
      <c r="A4" s="4" t="inlineStr">
        <is>
          <t>Revenue, Remaining Performance Obligation, Amount</t>
        </is>
      </c>
      <c r="B4" s="6" t="n">
        <v>1928</v>
      </c>
    </row>
    <row r="5">
      <c r="A5" s="4" t="inlineStr">
        <is>
          <t>Revenue, Remaining Performance Obligation, Expected Timing of Satisfaction, Period (Month)</t>
        </is>
      </c>
      <c r="B5" s="4" t="inlineStr">
        <is>
          <t>12 months</t>
        </is>
      </c>
    </row>
    <row r="6">
      <c r="A6" s="4" t="inlineStr">
        <is>
          <t>Business Broad Band, Voice and Managed IT Services [Member] | Revenue, Remaining Performance Obligation, Expected Timing of Satisfaction, Start Date [Axis]: 2021-04-01 | Minimum [Member]</t>
        </is>
      </c>
    </row>
    <row r="7">
      <c r="A7" s="4" t="inlineStr">
        <is>
          <t>Revenue, Remaining Performance Obligation, Amount</t>
        </is>
      </c>
      <c r="B7" s="6" t="n">
        <v>69430</v>
      </c>
    </row>
    <row r="8">
      <c r="A8" s="4" t="inlineStr">
        <is>
          <t>Revenue, Remaining Performance Obligation, Expected Timing of Satisfaction, Period (Month)</t>
        </is>
      </c>
      <c r="B8" s="4" t="inlineStr">
        <is>
          <t>1 year</t>
        </is>
      </c>
    </row>
    <row r="9">
      <c r="A9" s="4" t="inlineStr">
        <is>
          <t>Business Broad Band, Voice and Managed IT Services [Member] | Revenue, Remaining Performance Obligation, Expected Timing of Satisfaction, Start Date [Axis]: 2021-04-01 | Maximum [Member]</t>
        </is>
      </c>
    </row>
    <row r="10">
      <c r="A10" s="4" t="inlineStr">
        <is>
          <t>Revenue, Remaining Performance Obligation, Expected Timing of Satisfaction, Period (Month)</t>
        </is>
      </c>
      <c r="B10"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Note 3 - Revenue - Disaggregation of Revenue (Details) - USD ($) $ in Thousands</t>
        </is>
      </c>
      <c r="C1" s="2" t="inlineStr">
        <is>
          <t>3 Months Ended</t>
        </is>
      </c>
    </row>
    <row r="2">
      <c r="C2" s="2" t="inlineStr">
        <is>
          <t>Mar. 31, 2021</t>
        </is>
      </c>
      <c r="D2" s="2" t="inlineStr">
        <is>
          <t>Mar. 31, 2020</t>
        </is>
      </c>
    </row>
    <row r="3">
      <c r="A3" s="4" t="inlineStr">
        <is>
          <t>Revenue Accounted for Under ASC 606</t>
        </is>
      </c>
      <c r="C3" s="6" t="n">
        <v>52253</v>
      </c>
      <c r="D3" s="6" t="n">
        <v>50224</v>
      </c>
    </row>
    <row r="4">
      <c r="A4" s="4" t="inlineStr">
        <is>
          <t>Revenue Accounted for Under Other Guidance</t>
        </is>
      </c>
      <c r="C4" s="5" t="n">
        <v>8415</v>
      </c>
      <c r="D4" s="5" t="n">
        <v>8042</v>
      </c>
    </row>
    <row r="5">
      <c r="A5" s="4" t="inlineStr">
        <is>
          <t>Total Revenue</t>
        </is>
      </c>
      <c r="C5" s="5" t="n">
        <v>60668</v>
      </c>
      <c r="D5" s="5" t="n">
        <v>58266</v>
      </c>
    </row>
    <row r="6">
      <c r="A6" s="4" t="inlineStr">
        <is>
          <t>Business and Wholesale Revenue, Business Broadband [Member]</t>
        </is>
      </c>
    </row>
    <row r="7">
      <c r="A7" s="4" t="inlineStr">
        <is>
          <t>Revenue Accounted for Under ASC 606</t>
        </is>
      </c>
      <c r="C7" s="5" t="n">
        <v>15681</v>
      </c>
      <c r="D7" s="5" t="n">
        <v>15353</v>
      </c>
    </row>
    <row r="8">
      <c r="A8" s="4" t="inlineStr">
        <is>
          <t>Revenue Accounted for Under Other Guidance</t>
        </is>
      </c>
      <c r="C8" s="5" t="n">
        <v>0</v>
      </c>
      <c r="D8" s="5" t="n">
        <v>0</v>
      </c>
    </row>
    <row r="9">
      <c r="A9" s="4" t="inlineStr">
        <is>
          <t>Total Revenue</t>
        </is>
      </c>
      <c r="C9" s="5" t="n">
        <v>15681</v>
      </c>
      <c r="D9" s="5" t="n">
        <v>15353</v>
      </c>
    </row>
    <row r="10">
      <c r="A10" s="4" t="inlineStr">
        <is>
          <t>Business and Wholesale Revenue, Business Voice and Other [Member]</t>
        </is>
      </c>
    </row>
    <row r="11">
      <c r="A11" s="4" t="inlineStr">
        <is>
          <t>Revenue Accounted for Under ASC 606</t>
        </is>
      </c>
      <c r="C11" s="5" t="n">
        <v>6697</v>
      </c>
      <c r="D11" s="5" t="n">
        <v>6857</v>
      </c>
    </row>
    <row r="12">
      <c r="A12" s="4" t="inlineStr">
        <is>
          <t>Revenue Accounted for Under Other Guidance</t>
        </is>
      </c>
      <c r="C12" s="5" t="n">
        <v>0</v>
      </c>
      <c r="D12" s="5" t="n">
        <v>0</v>
      </c>
    </row>
    <row r="13">
      <c r="A13" s="4" t="inlineStr">
        <is>
          <t>Total Revenue</t>
        </is>
      </c>
      <c r="C13" s="5" t="n">
        <v>6697</v>
      </c>
      <c r="D13" s="5" t="n">
        <v>6857</v>
      </c>
    </row>
    <row r="14">
      <c r="A14" s="4" t="inlineStr">
        <is>
          <t>Business and Wholesale Revenue, Managed IT Services [Member]</t>
        </is>
      </c>
    </row>
    <row r="15">
      <c r="A15" s="4" t="inlineStr">
        <is>
          <t>Revenue Accounted for Under ASC 606</t>
        </is>
      </c>
      <c r="C15" s="5" t="n">
        <v>1217</v>
      </c>
      <c r="D15" s="5" t="n">
        <v>1227</v>
      </c>
    </row>
    <row r="16">
      <c r="A16" s="4" t="inlineStr">
        <is>
          <t>Revenue Accounted for Under Other Guidance</t>
        </is>
      </c>
      <c r="C16" s="5" t="n">
        <v>0</v>
      </c>
      <c r="D16" s="5" t="n">
        <v>0</v>
      </c>
    </row>
    <row r="17">
      <c r="A17" s="4" t="inlineStr">
        <is>
          <t>Total Revenue</t>
        </is>
      </c>
      <c r="C17" s="5" t="n">
        <v>1217</v>
      </c>
      <c r="D17" s="5" t="n">
        <v>1227</v>
      </c>
    </row>
    <row r="18">
      <c r="A18" s="4" t="inlineStr">
        <is>
          <t>Business and Wholesale Revenue, Equipment Sales and Installations [Member]</t>
        </is>
      </c>
    </row>
    <row r="19">
      <c r="A19" s="4" t="inlineStr">
        <is>
          <t>Revenue Accounted for Under ASC 606</t>
        </is>
      </c>
      <c r="C19" s="5" t="n">
        <v>2618</v>
      </c>
      <c r="D19" s="5" t="n">
        <v>1414</v>
      </c>
    </row>
    <row r="20">
      <c r="A20" s="4" t="inlineStr">
        <is>
          <t>Revenue Accounted for Under Other Guidance</t>
        </is>
      </c>
      <c r="C20" s="5" t="n">
        <v>0</v>
      </c>
      <c r="D20" s="5" t="n">
        <v>0</v>
      </c>
    </row>
    <row r="21">
      <c r="A21" s="4" t="inlineStr">
        <is>
          <t>Total Revenue</t>
        </is>
      </c>
      <c r="C21" s="5" t="n">
        <v>2618</v>
      </c>
      <c r="D21" s="5" t="n">
        <v>1414</v>
      </c>
    </row>
    <row r="22">
      <c r="A22" s="4" t="inlineStr">
        <is>
          <t>Business and Wholesale Revenue, Wholesale Broadband [Member]</t>
        </is>
      </c>
    </row>
    <row r="23">
      <c r="A23" s="4" t="inlineStr">
        <is>
          <t>Revenue Accounted for Under ASC 606</t>
        </is>
      </c>
      <c r="C23" s="5" t="n">
        <v>10818</v>
      </c>
      <c r="D23" s="5" t="n">
        <v>10253</v>
      </c>
    </row>
    <row r="24">
      <c r="A24" s="4" t="inlineStr">
        <is>
          <t>Revenue Accounted for Under Other Guidance</t>
        </is>
      </c>
      <c r="C24" s="5" t="n">
        <v>0</v>
      </c>
      <c r="D24" s="5" t="n">
        <v>0</v>
      </c>
    </row>
    <row r="25">
      <c r="A25" s="4" t="inlineStr">
        <is>
          <t>Total Revenue</t>
        </is>
      </c>
      <c r="C25" s="5" t="n">
        <v>10818</v>
      </c>
      <c r="D25" s="5" t="n">
        <v>10253</v>
      </c>
    </row>
    <row r="26">
      <c r="A26" s="4" t="inlineStr">
        <is>
          <t>Business and Wholesale Revenue, Wholesale Voice and Other [Member]</t>
        </is>
      </c>
    </row>
    <row r="27">
      <c r="A27" s="4" t="inlineStr">
        <is>
          <t>Revenue Accounted for Under ASC 606</t>
        </is>
      </c>
      <c r="C27" s="5" t="n">
        <v>1121</v>
      </c>
      <c r="D27" s="5" t="n">
        <v>1288</v>
      </c>
    </row>
    <row r="28">
      <c r="A28" s="4" t="inlineStr">
        <is>
          <t>Revenue Accounted for Under Other Guidance</t>
        </is>
      </c>
      <c r="C28" s="5" t="n">
        <v>0</v>
      </c>
      <c r="D28" s="5" t="n">
        <v>0</v>
      </c>
    </row>
    <row r="29">
      <c r="A29" s="4" t="inlineStr">
        <is>
          <t>Total Revenue</t>
        </is>
      </c>
      <c r="C29" s="5" t="n">
        <v>1121</v>
      </c>
      <c r="D29" s="5" t="n">
        <v>1288</v>
      </c>
    </row>
    <row r="30">
      <c r="A30" s="4" t="inlineStr">
        <is>
          <t>Business and Wholesale Revenue, Operating Leases and Other Deferred Revenue [Member]</t>
        </is>
      </c>
    </row>
    <row r="31">
      <c r="A31" s="4" t="inlineStr">
        <is>
          <t>Revenue Accounted for Under ASC 606</t>
        </is>
      </c>
      <c r="C31" s="5" t="n">
        <v>0</v>
      </c>
      <c r="D31" s="5" t="n">
        <v>0</v>
      </c>
    </row>
    <row r="32">
      <c r="A32" s="4" t="inlineStr">
        <is>
          <t>Revenue Accounted for Under Other Guidance</t>
        </is>
      </c>
      <c r="C32" s="5" t="n">
        <v>2819</v>
      </c>
      <c r="D32" s="5" t="n">
        <v>2391</v>
      </c>
    </row>
    <row r="33">
      <c r="A33" s="4" t="inlineStr">
        <is>
          <t>Total Revenue</t>
        </is>
      </c>
      <c r="C33" s="5" t="n">
        <v>2819</v>
      </c>
      <c r="D33" s="5" t="n">
        <v>2391</v>
      </c>
    </row>
    <row r="34">
      <c r="A34" s="4" t="inlineStr">
        <is>
          <t>Business and Wholesale Revenue [Member]</t>
        </is>
      </c>
    </row>
    <row r="35">
      <c r="A35" s="4" t="inlineStr">
        <is>
          <t>Revenue Accounted for Under ASC 606</t>
        </is>
      </c>
      <c r="C35" s="5" t="n">
        <v>38152</v>
      </c>
      <c r="D35" s="5" t="n">
        <v>36392</v>
      </c>
    </row>
    <row r="36">
      <c r="A36" s="4" t="inlineStr">
        <is>
          <t>Revenue Accounted for Under Other Guidance</t>
        </is>
      </c>
      <c r="C36" s="5" t="n">
        <v>2819</v>
      </c>
      <c r="D36" s="5" t="n">
        <v>2391</v>
      </c>
    </row>
    <row r="37">
      <c r="A37" s="4" t="inlineStr">
        <is>
          <t>Total Revenue</t>
        </is>
      </c>
      <c r="C37" s="5" t="n">
        <v>40971</v>
      </c>
      <c r="D37" s="5" t="n">
        <v>38783</v>
      </c>
    </row>
    <row r="38">
      <c r="A38" s="4" t="inlineStr">
        <is>
          <t>Consumer Revenue, Broadband [Member]</t>
        </is>
      </c>
    </row>
    <row r="39">
      <c r="A39" s="4" t="inlineStr">
        <is>
          <t>Revenue Accounted for Under ASC 606</t>
        </is>
      </c>
      <c r="C39" s="5" t="n">
        <v>6945</v>
      </c>
      <c r="D39" s="5" t="n">
        <v>6692</v>
      </c>
    </row>
    <row r="40">
      <c r="A40" s="4" t="inlineStr">
        <is>
          <t>Revenue Accounted for Under Other Guidance</t>
        </is>
      </c>
      <c r="C40" s="5" t="n">
        <v>0</v>
      </c>
      <c r="D40" s="5" t="n">
        <v>0</v>
      </c>
    </row>
    <row r="41">
      <c r="A41" s="4" t="inlineStr">
        <is>
          <t>Total Revenue</t>
        </is>
      </c>
      <c r="C41" s="5" t="n">
        <v>6945</v>
      </c>
      <c r="D41" s="5" t="n">
        <v>6692</v>
      </c>
    </row>
    <row r="42">
      <c r="A42" s="4" t="inlineStr">
        <is>
          <t>Consumer Revenue, Voice and Other [Member]</t>
        </is>
      </c>
    </row>
    <row r="43">
      <c r="A43" s="4" t="inlineStr">
        <is>
          <t>Revenue Accounted for Under ASC 606</t>
        </is>
      </c>
      <c r="C43" s="5" t="n">
        <v>2230</v>
      </c>
      <c r="D43" s="5" t="n">
        <v>2449</v>
      </c>
    </row>
    <row r="44">
      <c r="A44" s="4" t="inlineStr">
        <is>
          <t>Revenue Accounted for Under Other Guidance</t>
        </is>
      </c>
      <c r="C44" s="5" t="n">
        <v>0</v>
      </c>
      <c r="D44" s="5" t="n">
        <v>0</v>
      </c>
    </row>
    <row r="45">
      <c r="A45" s="4" t="inlineStr">
        <is>
          <t>Total Revenue</t>
        </is>
      </c>
      <c r="C45" s="5" t="n">
        <v>2230</v>
      </c>
      <c r="D45" s="5" t="n">
        <v>2449</v>
      </c>
    </row>
    <row r="46">
      <c r="A46" s="4" t="inlineStr">
        <is>
          <t>Consumer Revenue [Member]</t>
        </is>
      </c>
    </row>
    <row r="47">
      <c r="A47" s="4" t="inlineStr">
        <is>
          <t>Revenue Accounted for Under ASC 606</t>
        </is>
      </c>
      <c r="C47" s="5" t="n">
        <v>9175</v>
      </c>
      <c r="D47" s="5" t="n">
        <v>9141</v>
      </c>
    </row>
    <row r="48">
      <c r="A48" s="4" t="inlineStr">
        <is>
          <t>Revenue Accounted for Under Other Guidance</t>
        </is>
      </c>
      <c r="C48" s="5" t="n">
        <v>0</v>
      </c>
      <c r="D48" s="5" t="n">
        <v>0</v>
      </c>
    </row>
    <row r="49">
      <c r="A49" s="4" t="inlineStr">
        <is>
          <t>Total Revenue</t>
        </is>
      </c>
      <c r="C49" s="5" t="n">
        <v>9175</v>
      </c>
      <c r="D49" s="5" t="n">
        <v>9141</v>
      </c>
    </row>
    <row r="50">
      <c r="A50" s="4" t="inlineStr">
        <is>
          <t>Regulatory Revenue, Access, Including Customer Ordered Service and Special Access [Member]</t>
        </is>
      </c>
    </row>
    <row r="51">
      <c r="A51" s="4" t="inlineStr">
        <is>
          <t>Revenue Accounted for Under ASC 606</t>
        </is>
      </c>
      <c r="B51" s="4" t="inlineStr">
        <is>
          <t>[1]</t>
        </is>
      </c>
      <c r="C51" s="5" t="n">
        <v>4926</v>
      </c>
      <c r="D51" s="5" t="n">
        <v>4691</v>
      </c>
    </row>
    <row r="52">
      <c r="A52" s="4" t="inlineStr">
        <is>
          <t>Revenue Accounted for Under Other Guidance</t>
        </is>
      </c>
      <c r="B52" s="4" t="inlineStr">
        <is>
          <t>[1]</t>
        </is>
      </c>
      <c r="C52" s="5" t="n">
        <v>0</v>
      </c>
      <c r="D52" s="5" t="n">
        <v>0</v>
      </c>
    </row>
    <row r="53">
      <c r="A53" s="4" t="inlineStr">
        <is>
          <t>Total Revenue</t>
        </is>
      </c>
      <c r="B53" s="4" t="inlineStr">
        <is>
          <t>[1]</t>
        </is>
      </c>
      <c r="C53" s="5" t="n">
        <v>4926</v>
      </c>
      <c r="D53" s="5" t="n">
        <v>4691</v>
      </c>
    </row>
    <row r="54">
      <c r="A54" s="4" t="inlineStr">
        <is>
          <t>Regulatory Revenue, Access, Including Carrier of Last Resort and Carrier Common Line [Member]</t>
        </is>
      </c>
    </row>
    <row r="55">
      <c r="A55" s="4" t="inlineStr">
        <is>
          <t>Revenue Accounted for Under ASC 606</t>
        </is>
      </c>
      <c r="B55" s="4" t="inlineStr">
        <is>
          <t>[2]</t>
        </is>
      </c>
      <c r="C55" s="5" t="n">
        <v>0</v>
      </c>
      <c r="D55" s="5" t="n">
        <v>0</v>
      </c>
    </row>
    <row r="56">
      <c r="A56" s="4" t="inlineStr">
        <is>
          <t>Revenue Accounted for Under Other Guidance</t>
        </is>
      </c>
      <c r="B56" s="4" t="inlineStr">
        <is>
          <t>[2]</t>
        </is>
      </c>
      <c r="C56" s="5" t="n">
        <v>673</v>
      </c>
      <c r="D56" s="5" t="n">
        <v>727</v>
      </c>
    </row>
    <row r="57">
      <c r="A57" s="4" t="inlineStr">
        <is>
          <t>Total Revenue</t>
        </is>
      </c>
      <c r="B57" s="4" t="inlineStr">
        <is>
          <t>[2]</t>
        </is>
      </c>
      <c r="C57" s="5" t="n">
        <v>673</v>
      </c>
      <c r="D57" s="5" t="n">
        <v>727</v>
      </c>
    </row>
    <row r="58">
      <c r="A58" s="4" t="inlineStr">
        <is>
          <t>Regulatory, High-cost Support [Member]</t>
        </is>
      </c>
    </row>
    <row r="59">
      <c r="A59" s="4" t="inlineStr">
        <is>
          <t>Revenue Accounted for Under ASC 606</t>
        </is>
      </c>
      <c r="C59" s="5" t="n">
        <v>0</v>
      </c>
      <c r="D59" s="5" t="n">
        <v>0</v>
      </c>
    </row>
    <row r="60">
      <c r="A60" s="4" t="inlineStr">
        <is>
          <t>Revenue Accounted for Under Other Guidance</t>
        </is>
      </c>
      <c r="C60" s="5" t="n">
        <v>4923</v>
      </c>
      <c r="D60" s="5" t="n">
        <v>4924</v>
      </c>
    </row>
    <row r="61">
      <c r="A61" s="4" t="inlineStr">
        <is>
          <t>Total Revenue</t>
        </is>
      </c>
      <c r="C61" s="5" t="n">
        <v>4923</v>
      </c>
      <c r="D61" s="5" t="n">
        <v>4924</v>
      </c>
    </row>
    <row r="62">
      <c r="A62" s="4" t="inlineStr">
        <is>
          <t>Regulatory Revenue [Member]</t>
        </is>
      </c>
    </row>
    <row r="63">
      <c r="A63" s="4" t="inlineStr">
        <is>
          <t>Revenue Accounted for Under ASC 606</t>
        </is>
      </c>
      <c r="C63" s="5" t="n">
        <v>4926</v>
      </c>
      <c r="D63" s="5" t="n">
        <v>4691</v>
      </c>
    </row>
    <row r="64">
      <c r="A64" s="4" t="inlineStr">
        <is>
          <t>Revenue Accounted for Under Other Guidance</t>
        </is>
      </c>
      <c r="C64" s="5" t="n">
        <v>5596</v>
      </c>
      <c r="D64" s="5" t="n">
        <v>5651</v>
      </c>
    </row>
    <row r="65">
      <c r="A65" s="4" t="inlineStr">
        <is>
          <t>Total Revenue</t>
        </is>
      </c>
      <c r="C65" s="6" t="n">
        <v>10522</v>
      </c>
      <c r="D65" s="6" t="n">
        <v>10342</v>
      </c>
    </row>
    <row r="66"/>
    <row r="67">
      <c r="A67" s="4" t="inlineStr">
        <is>
          <t>[1]</t>
        </is>
      </c>
      <c r="B67" s="4" t="inlineStr">
        <is>
          <t>Includes customer ordered service and special access.</t>
        </is>
      </c>
    </row>
    <row r="68">
      <c r="A68" s="4" t="inlineStr">
        <is>
          <t>[2]</t>
        </is>
      </c>
      <c r="B68" s="4" t="inlineStr">
        <is>
          <t>Includes Essential Network Support (“ENS”).</t>
        </is>
      </c>
    </row>
  </sheetData>
  <mergeCells count="5">
    <mergeCell ref="A1:B2"/>
    <mergeCell ref="C1:D1"/>
    <mergeCell ref="A66:C66"/>
    <mergeCell ref="B67:C67"/>
    <mergeCell ref="B68:C6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54" customWidth="1" min="2" max="2"/>
    <col width="15" customWidth="1" min="3" max="3"/>
    <col width="14" customWidth="1" min="4" max="4"/>
  </cols>
  <sheetData>
    <row r="1">
      <c r="A1" s="1" t="inlineStr">
        <is>
          <t>Note 3 - Revenue - Revenue Accounted for In Accordance With ASC 606, By Timing of Revenue Recognition (Details) - USD ($) $ in Thousands</t>
        </is>
      </c>
      <c r="C1" s="2" t="inlineStr">
        <is>
          <t>3 Months Ended</t>
        </is>
      </c>
    </row>
    <row r="2">
      <c r="C2" s="2" t="inlineStr">
        <is>
          <t>Mar. 31, 2021</t>
        </is>
      </c>
      <c r="D2" s="2" t="inlineStr">
        <is>
          <t>Mar. 31, 2020</t>
        </is>
      </c>
    </row>
    <row r="3">
      <c r="A3" s="4" t="inlineStr">
        <is>
          <t>Total revenue</t>
        </is>
      </c>
      <c r="C3" s="6" t="n">
        <v>52253</v>
      </c>
      <c r="D3" s="6" t="n">
        <v>50224</v>
      </c>
    </row>
    <row r="4">
      <c r="A4" s="4" t="inlineStr">
        <is>
          <t>Transferred over Time [Member]</t>
        </is>
      </c>
    </row>
    <row r="5">
      <c r="A5" s="4" t="inlineStr">
        <is>
          <t>Total revenue</t>
        </is>
      </c>
      <c r="C5" s="5" t="n">
        <v>44709</v>
      </c>
      <c r="D5" s="5" t="n">
        <v>44119</v>
      </c>
    </row>
    <row r="6">
      <c r="A6" s="4" t="inlineStr">
        <is>
          <t>Transferred at Point in Time [Member]</t>
        </is>
      </c>
    </row>
    <row r="7">
      <c r="A7" s="4" t="inlineStr">
        <is>
          <t>Total revenue</t>
        </is>
      </c>
      <c r="C7" s="5" t="n">
        <v>2618</v>
      </c>
      <c r="D7" s="5" t="n">
        <v>1414</v>
      </c>
    </row>
    <row r="8">
      <c r="A8" s="4" t="inlineStr">
        <is>
          <t>Regulatory Revenue, Access [Member]</t>
        </is>
      </c>
    </row>
    <row r="9">
      <c r="A9" s="4" t="inlineStr">
        <is>
          <t>Total revenue</t>
        </is>
      </c>
      <c r="B9" s="4" t="inlineStr">
        <is>
          <t>[1]</t>
        </is>
      </c>
      <c r="C9" s="6" t="n">
        <v>4926</v>
      </c>
      <c r="D9" s="6" t="n">
        <v>4691</v>
      </c>
    </row>
    <row r="10"/>
    <row r="11">
      <c r="A11" s="4" t="inlineStr">
        <is>
          <t>[1]</t>
        </is>
      </c>
      <c r="B11" s="4" t="inlineStr">
        <is>
          <t>Includes customer ordered service and special access.</t>
        </is>
      </c>
    </row>
  </sheetData>
  <mergeCells count="4">
    <mergeCell ref="A1:B2"/>
    <mergeCell ref="C1:D1"/>
    <mergeCell ref="A10:C10"/>
    <mergeCell ref="B11:C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3 - Revenue - Reconciliation of Contract Assets and Liabilities Associated With Contracts With Customers In Accordance With ASC 606 (Details) $ in Thousands</t>
        </is>
      </c>
      <c r="B1" s="2" t="inlineStr">
        <is>
          <t>3 Months Ended</t>
        </is>
      </c>
    </row>
    <row r="2">
      <c r="B2" s="2" t="inlineStr">
        <is>
          <t>Mar. 31, 2021USD ($)</t>
        </is>
      </c>
    </row>
    <row r="3">
      <c r="A3" s="4" t="inlineStr">
        <is>
          <t>Balance at January 1</t>
        </is>
      </c>
      <c r="B3" s="6" t="n">
        <v>6568</v>
      </c>
    </row>
    <row r="4">
      <c r="A4" s="4" t="inlineStr">
        <is>
          <t>Contract additions, contract assets</t>
        </is>
      </c>
      <c r="B4" s="5" t="n">
        <v>732</v>
      </c>
    </row>
    <row r="5">
      <c r="A5" s="4" t="inlineStr">
        <is>
          <t>Amortization, contract assets</t>
        </is>
      </c>
      <c r="B5" s="5" t="n">
        <v>-862</v>
      </c>
    </row>
    <row r="6">
      <c r="A6" s="4" t="inlineStr">
        <is>
          <t>Balance at March 31</t>
        </is>
      </c>
      <c r="B6" s="5" t="n">
        <v>6438</v>
      </c>
    </row>
    <row r="7">
      <c r="A7" s="4" t="inlineStr">
        <is>
          <t>Balance at January 1</t>
        </is>
      </c>
      <c r="B7" s="5" t="n">
        <v>3971</v>
      </c>
    </row>
    <row r="8">
      <c r="A8" s="4" t="inlineStr">
        <is>
          <t>Contract additions, contract liabilities</t>
        </is>
      </c>
      <c r="B8" s="5" t="n">
        <v>1082</v>
      </c>
    </row>
    <row r="9">
      <c r="A9" s="4" t="inlineStr">
        <is>
          <t>Revenue recognized, contract liabilities</t>
        </is>
      </c>
      <c r="B9" s="5" t="n">
        <v>-505</v>
      </c>
    </row>
    <row r="10">
      <c r="A10" s="4" t="inlineStr">
        <is>
          <t>Balance at March 31</t>
        </is>
      </c>
      <c r="B10" s="6" t="n">
        <v>454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34" customWidth="1" min="3" max="3"/>
    <col width="24" customWidth="1" min="4" max="4"/>
    <col width="36" customWidth="1" min="5" max="5"/>
    <col width="27" customWidth="1" min="6" max="6"/>
    <col width="37" customWidth="1" min="7" max="7"/>
    <col width="33" customWidth="1" min="8" max="8"/>
  </cols>
  <sheetData>
    <row r="1">
      <c r="A1" s="1" t="inlineStr">
        <is>
          <t>Condensed Consolidated Statements of Stockholders' Equity (Unaudited) - USD ($) shares in Thousands, $ in Thousands</t>
        </is>
      </c>
      <c r="B1" s="2" t="inlineStr">
        <is>
          <t>Total</t>
        </is>
      </c>
      <c r="C1" s="2" t="inlineStr">
        <is>
          <t>Common Stock Outstanding [Member]</t>
        </is>
      </c>
      <c r="D1" s="2" t="inlineStr">
        <is>
          <t>Treasury Stock [Member]</t>
        </is>
      </c>
      <c r="E1" s="2" t="inlineStr">
        <is>
          <t>Additional Paid-in Capital [Member]</t>
        </is>
      </c>
      <c r="F1" s="2" t="inlineStr">
        <is>
          <t>Retained Earnings [Member]</t>
        </is>
      </c>
      <c r="G1" s="2" t="inlineStr">
        <is>
          <t>AOCI Attributable to Parent [Member]</t>
        </is>
      </c>
      <c r="H1" s="2" t="inlineStr">
        <is>
          <t>Noncontrolling Interest [Member]</t>
        </is>
      </c>
    </row>
    <row r="2">
      <c r="A2" s="4" t="inlineStr">
        <is>
          <t>Balance at beginning and end of period</t>
        </is>
      </c>
      <c r="B2" s="6" t="n">
        <v>173509</v>
      </c>
      <c r="C2" s="6" t="n">
        <v>541</v>
      </c>
      <c r="E2" s="6" t="n">
        <v>161844</v>
      </c>
      <c r="F2" s="6" t="n">
        <v>15367</v>
      </c>
      <c r="G2" s="6" t="n">
        <v>-3277</v>
      </c>
      <c r="H2" s="6" t="n">
        <v>846</v>
      </c>
    </row>
    <row r="3">
      <c r="A3" s="4" t="inlineStr">
        <is>
          <t>Balance at beginning of period (in shares) at Dec. 31, 2019</t>
        </is>
      </c>
      <c r="C3" s="5" t="n">
        <v>53085</v>
      </c>
    </row>
    <row r="4">
      <c r="A4" s="4" t="inlineStr">
        <is>
          <t>Issuance of common stock pursuant to stock plans, $.01 par (in shares)</t>
        </is>
      </c>
      <c r="C4" s="5" t="n">
        <v>476</v>
      </c>
    </row>
    <row r="5">
      <c r="A5" s="4" t="inlineStr">
        <is>
          <t>Balance at end of period (in shares) at Mar. 31, 2020</t>
        </is>
      </c>
      <c r="C5" s="5" t="n">
        <v>53561</v>
      </c>
    </row>
    <row r="6">
      <c r="A6" s="4" t="inlineStr">
        <is>
          <t>Balance at Dec. 31, 2019</t>
        </is>
      </c>
      <c r="B6" s="5" t="n">
        <v>173509</v>
      </c>
      <c r="C6" s="6" t="n">
        <v>541</v>
      </c>
      <c r="E6" s="5" t="n">
        <v>161844</v>
      </c>
      <c r="F6" s="5" t="n">
        <v>15367</v>
      </c>
      <c r="G6" s="5" t="n">
        <v>-3277</v>
      </c>
      <c r="H6" s="5" t="n">
        <v>846</v>
      </c>
    </row>
    <row r="7">
      <c r="A7" s="4" t="inlineStr">
        <is>
          <t>Issuance of common stock pursuant to stock plans, $.01 par</t>
        </is>
      </c>
      <c r="C7" s="5" t="n">
        <v>5</v>
      </c>
      <c r="E7" s="5" t="n">
        <v>-5</v>
      </c>
    </row>
    <row r="8">
      <c r="A8" s="4" t="inlineStr">
        <is>
          <t>Balance at beginning and end of period</t>
        </is>
      </c>
      <c r="B8" s="5" t="n">
        <v>168861</v>
      </c>
      <c r="C8" s="5" t="n">
        <v>546</v>
      </c>
      <c r="D8" s="6" t="n">
        <v>-1812</v>
      </c>
      <c r="E8" s="5" t="n">
        <v>161709</v>
      </c>
      <c r="F8" s="5" t="n">
        <v>12902</v>
      </c>
      <c r="G8" s="5" t="n">
        <v>-5312</v>
      </c>
      <c r="H8" s="5" t="n">
        <v>828</v>
      </c>
    </row>
    <row r="9">
      <c r="A9" s="4" t="inlineStr">
        <is>
          <t>Stock-based compensation</t>
        </is>
      </c>
      <c r="E9" s="5" t="n">
        <v>309</v>
      </c>
    </row>
    <row r="10">
      <c r="A10" s="4" t="inlineStr">
        <is>
          <t>Surrender of shares to cover minimum withholding taxes on stock-based compensation</t>
        </is>
      </c>
      <c r="E10" s="5" t="n">
        <v>-439</v>
      </c>
    </row>
    <row r="11">
      <c r="A11" s="4" t="inlineStr">
        <is>
          <t>Net income attributable to Alaska Communications</t>
        </is>
      </c>
      <c r="B11" s="5" t="n">
        <v>2387</v>
      </c>
      <c r="F11" s="5" t="n">
        <v>2387</v>
      </c>
    </row>
    <row r="12">
      <c r="A12" s="4" t="inlineStr">
        <is>
          <t>Cash dividends declared, $0.09 per common share</t>
        </is>
      </c>
      <c r="F12" s="5" t="n">
        <v>-4852</v>
      </c>
    </row>
    <row r="13">
      <c r="A13" s="4" t="inlineStr">
        <is>
          <t>Other comprehensive income (loss)</t>
        </is>
      </c>
      <c r="B13" s="5" t="n">
        <v>-2035</v>
      </c>
      <c r="G13" s="5" t="n">
        <v>-2035</v>
      </c>
    </row>
    <row r="14">
      <c r="A14" s="4" t="inlineStr">
        <is>
          <t>Net loss attributable to noncontrolling interest</t>
        </is>
      </c>
      <c r="B14" s="5" t="n">
        <v>-18</v>
      </c>
      <c r="H14" s="5" t="n">
        <v>-18</v>
      </c>
    </row>
    <row r="15">
      <c r="A15" s="4" t="inlineStr">
        <is>
          <t>Balance at Mar. 31, 2020</t>
        </is>
      </c>
      <c r="B15" s="5" t="n">
        <v>168861</v>
      </c>
      <c r="C15" s="5" t="n">
        <v>546</v>
      </c>
      <c r="D15" s="5" t="n">
        <v>-1812</v>
      </c>
      <c r="E15" s="5" t="n">
        <v>161709</v>
      </c>
      <c r="F15" s="5" t="n">
        <v>12902</v>
      </c>
      <c r="G15" s="5" t="n">
        <v>-5312</v>
      </c>
      <c r="H15" s="5" t="n">
        <v>828</v>
      </c>
    </row>
    <row r="16">
      <c r="A16" s="4" t="inlineStr">
        <is>
          <t>Balance at beginning and end of period</t>
        </is>
      </c>
      <c r="B16" s="5" t="n">
        <v>168861</v>
      </c>
      <c r="C16" s="5" t="n">
        <v>546</v>
      </c>
      <c r="D16" s="5" t="n">
        <v>-1812</v>
      </c>
      <c r="E16" s="5" t="n">
        <v>161709</v>
      </c>
      <c r="F16" s="5" t="n">
        <v>12902</v>
      </c>
      <c r="G16" s="5" t="n">
        <v>-5312</v>
      </c>
      <c r="H16" s="5" t="n">
        <v>828</v>
      </c>
    </row>
    <row r="17">
      <c r="A17" s="4" t="inlineStr">
        <is>
          <t>Balance at beginning and end of period</t>
        </is>
      </c>
      <c r="B17" s="5" t="n">
        <v>165919</v>
      </c>
      <c r="C17" s="6" t="n">
        <v>549</v>
      </c>
      <c r="E17" s="5" t="n">
        <v>163317</v>
      </c>
      <c r="F17" s="5" t="n">
        <v>9442</v>
      </c>
      <c r="G17" s="5" t="n">
        <v>-6340</v>
      </c>
      <c r="H17" s="5" t="n">
        <v>763</v>
      </c>
    </row>
    <row r="18">
      <c r="A18" s="4" t="inlineStr">
        <is>
          <t>Balance at beginning of period (in shares) at Dec. 31, 2020</t>
        </is>
      </c>
      <c r="C18" s="5" t="n">
        <v>53875</v>
      </c>
    </row>
    <row r="19">
      <c r="A19" s="4" t="inlineStr">
        <is>
          <t>Issuance of common stock pursuant to stock plans, $.01 par (in shares)</t>
        </is>
      </c>
      <c r="C19" s="5" t="n">
        <v>399</v>
      </c>
    </row>
    <row r="20">
      <c r="A20" s="4" t="inlineStr">
        <is>
          <t>Balance at end of period (in shares) at Mar. 31, 2021</t>
        </is>
      </c>
      <c r="C20" s="5" t="n">
        <v>54274</v>
      </c>
    </row>
    <row r="21">
      <c r="A21" s="4" t="inlineStr">
        <is>
          <t>Balance at Dec. 31, 2020</t>
        </is>
      </c>
      <c r="B21" s="5" t="n">
        <v>165919</v>
      </c>
      <c r="C21" s="6" t="n">
        <v>549</v>
      </c>
      <c r="E21" s="5" t="n">
        <v>163317</v>
      </c>
      <c r="F21" s="5" t="n">
        <v>9442</v>
      </c>
      <c r="G21" s="5" t="n">
        <v>-6340</v>
      </c>
      <c r="H21" s="5" t="n">
        <v>763</v>
      </c>
    </row>
    <row r="22">
      <c r="A22" s="4" t="inlineStr">
        <is>
          <t>Issuance of common stock pursuant to stock plans, $.01 par</t>
        </is>
      </c>
      <c r="C22" s="5" t="n">
        <v>4</v>
      </c>
      <c r="E22" s="5" t="n">
        <v>-4</v>
      </c>
    </row>
    <row r="23">
      <c r="A23" s="4" t="inlineStr">
        <is>
          <t>Balance at beginning and end of period</t>
        </is>
      </c>
      <c r="B23" s="5" t="n">
        <v>165919</v>
      </c>
      <c r="C23" s="5" t="n">
        <v>553</v>
      </c>
      <c r="D23" s="5" t="n">
        <v>-1812</v>
      </c>
      <c r="E23" s="5" t="n">
        <v>163038</v>
      </c>
      <c r="F23" s="5" t="n">
        <v>10048</v>
      </c>
      <c r="G23" s="5" t="n">
        <v>-5976</v>
      </c>
      <c r="H23" s="5" t="n">
        <v>741</v>
      </c>
    </row>
    <row r="24">
      <c r="A24" s="4" t="inlineStr">
        <is>
          <t>Stock-based compensation</t>
        </is>
      </c>
      <c r="E24" s="5" t="n">
        <v>389</v>
      </c>
    </row>
    <row r="25">
      <c r="A25" s="4" t="inlineStr">
        <is>
          <t>Surrender of shares to cover minimum withholding taxes on stock-based compensation</t>
        </is>
      </c>
      <c r="E25" s="5" t="n">
        <v>-664</v>
      </c>
    </row>
    <row r="26">
      <c r="A26" s="4" t="inlineStr">
        <is>
          <t>Net income attributable to Alaska Communications</t>
        </is>
      </c>
      <c r="B26" s="5" t="n">
        <v>606</v>
      </c>
      <c r="F26" s="5" t="n">
        <v>606</v>
      </c>
    </row>
    <row r="27">
      <c r="A27" s="4" t="inlineStr">
        <is>
          <t>Cash dividends declared, $0.09 per common share</t>
        </is>
      </c>
      <c r="F27" s="5" t="n">
        <v>0</v>
      </c>
    </row>
    <row r="28">
      <c r="A28" s="4" t="inlineStr">
        <is>
          <t>Other comprehensive income (loss)</t>
        </is>
      </c>
      <c r="B28" s="5" t="n">
        <v>364</v>
      </c>
      <c r="G28" s="5" t="n">
        <v>364</v>
      </c>
    </row>
    <row r="29">
      <c r="A29" s="4" t="inlineStr">
        <is>
          <t>Net loss attributable to noncontrolling interest</t>
        </is>
      </c>
      <c r="B29" s="5" t="n">
        <v>-22</v>
      </c>
      <c r="H29" s="5" t="n">
        <v>-22</v>
      </c>
    </row>
    <row r="30">
      <c r="A30" s="4" t="inlineStr">
        <is>
          <t>Balance at Mar. 31, 2021</t>
        </is>
      </c>
      <c r="B30" s="5" t="n">
        <v>166592</v>
      </c>
      <c r="C30" s="5" t="n">
        <v>553</v>
      </c>
      <c r="D30" s="5" t="n">
        <v>-1812</v>
      </c>
      <c r="E30" s="5" t="n">
        <v>163038</v>
      </c>
      <c r="F30" s="5" t="n">
        <v>10048</v>
      </c>
      <c r="G30" s="5" t="n">
        <v>-5976</v>
      </c>
      <c r="H30" s="5" t="n">
        <v>741</v>
      </c>
    </row>
    <row r="31">
      <c r="A31" s="4" t="inlineStr">
        <is>
          <t>Balance at beginning and end of period</t>
        </is>
      </c>
      <c r="B31" s="6" t="n">
        <v>166592</v>
      </c>
      <c r="C31" s="6" t="n">
        <v>553</v>
      </c>
      <c r="D31" s="6" t="n">
        <v>-1812</v>
      </c>
      <c r="E31" s="6" t="n">
        <v>163038</v>
      </c>
      <c r="F31" s="6" t="n">
        <v>10048</v>
      </c>
      <c r="G31" s="6" t="n">
        <v>-5976</v>
      </c>
      <c r="H31" s="6" t="n">
        <v>7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Note 4 - Accounts Receivable (Details Textual) - USD ($) $ in Thousands</t>
        </is>
      </c>
      <c r="B1" s="2" t="inlineStr">
        <is>
          <t>3 Months Ended</t>
        </is>
      </c>
    </row>
    <row r="2">
      <c r="B2" s="2" t="inlineStr">
        <is>
          <t>Mar. 31, 2021</t>
        </is>
      </c>
      <c r="C2" s="2" t="inlineStr">
        <is>
          <t>Mar. 31, 2020</t>
        </is>
      </c>
      <c r="D2" s="2" t="inlineStr">
        <is>
          <t>Dec. 31, 2020</t>
        </is>
      </c>
    </row>
    <row r="3">
      <c r="A3" s="4" t="inlineStr">
        <is>
          <t>Accounts Receivable, after Allowance for Credit Loss, Current, Total</t>
        </is>
      </c>
      <c r="B3" s="6" t="n">
        <v>40284</v>
      </c>
      <c r="D3" s="6" t="n">
        <v>41893</v>
      </c>
    </row>
    <row r="4">
      <c r="A4" s="4" t="inlineStr">
        <is>
          <t>Accounts Receivable, Credit Loss Expense (Reversal)</t>
        </is>
      </c>
      <c r="B4" s="5" t="n">
        <v>396</v>
      </c>
      <c r="C4" s="6" t="n">
        <v>-229</v>
      </c>
    </row>
    <row r="5">
      <c r="A5" s="4" t="inlineStr">
        <is>
          <t>COVID 19 [Member]</t>
        </is>
      </c>
    </row>
    <row r="6">
      <c r="A6" s="4" t="inlineStr">
        <is>
          <t>Proceeds from Government Grant</t>
        </is>
      </c>
      <c r="B6" s="5" t="n">
        <v>725</v>
      </c>
    </row>
    <row r="7">
      <c r="A7" s="4" t="inlineStr">
        <is>
          <t>Accounts Receivable, Credit Loss Expense (Reversal)</t>
        </is>
      </c>
      <c r="B7" s="5" t="n">
        <v>-128</v>
      </c>
    </row>
    <row r="8">
      <c r="A8" s="4" t="inlineStr">
        <is>
          <t>Rural Health Care Customers [Member]</t>
        </is>
      </c>
    </row>
    <row r="9">
      <c r="A9" s="4" t="inlineStr">
        <is>
          <t>Accounts Receivable, after Allowance for Credit Loss, Current, Total</t>
        </is>
      </c>
      <c r="B9" s="6" t="n">
        <v>8625</v>
      </c>
      <c r="D9" s="6" t="n">
        <v>78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ounts Receivable - Summary of Accounts Receivable, Net (Details) - USD ($) $ in Thousands</t>
        </is>
      </c>
      <c r="B1" s="2" t="inlineStr">
        <is>
          <t>Mar. 31, 2021</t>
        </is>
      </c>
      <c r="C1" s="2" t="inlineStr">
        <is>
          <t>Dec. 31, 2020</t>
        </is>
      </c>
    </row>
    <row r="2">
      <c r="A2" s="4" t="inlineStr">
        <is>
          <t>Accounts receivable, gross</t>
        </is>
      </c>
      <c r="B2" s="6" t="n">
        <v>44574</v>
      </c>
      <c r="C2" s="6" t="n">
        <v>45953</v>
      </c>
    </row>
    <row r="3">
      <c r="A3" s="4" t="inlineStr">
        <is>
          <t>Less: allowance for doubtful accounts</t>
        </is>
      </c>
      <c r="B3" s="5" t="n">
        <v>-4290</v>
      </c>
      <c r="C3" s="5" t="n">
        <v>-4060</v>
      </c>
    </row>
    <row r="4">
      <c r="A4" s="4" t="inlineStr">
        <is>
          <t>Accounts receivable, net</t>
        </is>
      </c>
      <c r="B4" s="5" t="n">
        <v>40284</v>
      </c>
      <c r="C4" s="5" t="n">
        <v>41893</v>
      </c>
    </row>
    <row r="5">
      <c r="A5" s="4" t="inlineStr">
        <is>
          <t>Retail Customers [Member]</t>
        </is>
      </c>
    </row>
    <row r="6">
      <c r="A6" s="4" t="inlineStr">
        <is>
          <t>Accounts receivable, gross</t>
        </is>
      </c>
      <c r="B6" s="5" t="n">
        <v>27834</v>
      </c>
      <c r="C6" s="5" t="n">
        <v>29815</v>
      </c>
    </row>
    <row r="7">
      <c r="A7" s="4" t="inlineStr">
        <is>
          <t>Wholesale Carriers [Member]</t>
        </is>
      </c>
    </row>
    <row r="8">
      <c r="A8" s="4" t="inlineStr">
        <is>
          <t>Accounts receivable, gross</t>
        </is>
      </c>
      <c r="B8" s="5" t="n">
        <v>8441</v>
      </c>
      <c r="C8" s="5" t="n">
        <v>8402</v>
      </c>
    </row>
    <row r="9">
      <c r="A9" s="4" t="inlineStr">
        <is>
          <t>Other [Member]</t>
        </is>
      </c>
    </row>
    <row r="10">
      <c r="A10" s="4" t="inlineStr">
        <is>
          <t>Accounts receivable, gross</t>
        </is>
      </c>
      <c r="B10" s="6" t="n">
        <v>8299</v>
      </c>
      <c r="C10" s="6" t="n">
        <v>77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Accounts Receivable - Summary of Allowance for Doubtful Accounts (Details) - USD ($) $ in Thousands</t>
        </is>
      </c>
      <c r="B1" s="2" t="inlineStr">
        <is>
          <t>3 Months Ended</t>
        </is>
      </c>
    </row>
    <row r="2">
      <c r="B2" s="2" t="inlineStr">
        <is>
          <t>Mar. 31, 2021</t>
        </is>
      </c>
      <c r="C2" s="2" t="inlineStr">
        <is>
          <t>Mar. 31, 2020</t>
        </is>
      </c>
    </row>
    <row r="3">
      <c r="A3" s="4" t="inlineStr">
        <is>
          <t>Balance</t>
        </is>
      </c>
      <c r="B3" s="6" t="n">
        <v>4060</v>
      </c>
    </row>
    <row r="4">
      <c r="A4" s="4" t="inlineStr">
        <is>
          <t>Accounts Receivable, Credit Loss Expense (Reversal)</t>
        </is>
      </c>
      <c r="B4" s="5" t="n">
        <v>396</v>
      </c>
      <c r="C4" s="6" t="n">
        <v>-229</v>
      </c>
    </row>
    <row r="5">
      <c r="A5" s="4" t="inlineStr">
        <is>
          <t>Charged to other accounts</t>
        </is>
      </c>
      <c r="B5" s="5" t="n">
        <v>0</v>
      </c>
    </row>
    <row r="6">
      <c r="A6" s="4" t="inlineStr">
        <is>
          <t>Deductions</t>
        </is>
      </c>
      <c r="B6" s="5" t="n">
        <v>-166</v>
      </c>
    </row>
    <row r="7">
      <c r="A7" s="4" t="inlineStr">
        <is>
          <t>Balance</t>
        </is>
      </c>
      <c r="B7" s="6" t="n">
        <v>429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s>
  <sheetData>
    <row r="1">
      <c r="A1" s="1" t="inlineStr">
        <is>
          <t>Note 5 - Other Current Assets - Prepayments and Other Current Assets (Details) - USD ($) $ in Thousands</t>
        </is>
      </c>
      <c r="C1" s="2" t="inlineStr">
        <is>
          <t>Mar. 31, 2021</t>
        </is>
      </c>
      <c r="D1" s="2" t="inlineStr">
        <is>
          <t>Dec. 31, 2020</t>
        </is>
      </c>
    </row>
    <row r="2">
      <c r="A2" s="4" t="inlineStr">
        <is>
          <t>Prepaid expense</t>
        </is>
      </c>
      <c r="C2" s="6" t="n">
        <v>3890</v>
      </c>
      <c r="D2" s="6" t="n">
        <v>2619</v>
      </c>
    </row>
    <row r="3">
      <c r="A3" s="4" t="inlineStr">
        <is>
          <t>Income tax receivable</t>
        </is>
      </c>
      <c r="B3" s="4" t="inlineStr">
        <is>
          <t>[1]</t>
        </is>
      </c>
      <c r="C3" s="5" t="n">
        <v>3</v>
      </c>
      <c r="D3" s="5" t="n">
        <v>353</v>
      </c>
    </row>
    <row r="4">
      <c r="A4" s="4" t="inlineStr">
        <is>
          <t>Other</t>
        </is>
      </c>
      <c r="C4" s="5" t="n">
        <v>3324</v>
      </c>
      <c r="D4" s="5" t="n">
        <v>3432</v>
      </c>
    </row>
    <row r="5">
      <c r="A5" s="4" t="inlineStr">
        <is>
          <t>Total prepayments and other current assets</t>
        </is>
      </c>
      <c r="C5" s="6" t="n">
        <v>7217</v>
      </c>
      <c r="D5" s="6" t="n">
        <v>6404</v>
      </c>
    </row>
    <row r="6"/>
    <row r="7">
      <c r="A7" s="4" t="inlineStr">
        <is>
          <t>[1]</t>
        </is>
      </c>
      <c r="B7" s="4" t="inlineStr">
        <is>
          <t>See Note 16 “Income Taxes."</t>
        </is>
      </c>
    </row>
  </sheetData>
  <mergeCells count="3">
    <mergeCell ref="A1:B1"/>
    <mergeCell ref="A6:C6"/>
    <mergeCell ref="B7:C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urrent Liabilities - Summary of Accounts Receivable, Net (Details) - USD ($) $ in Thousands</t>
        </is>
      </c>
      <c r="B1" s="2" t="inlineStr">
        <is>
          <t>Mar. 31, 2021</t>
        </is>
      </c>
      <c r="C1" s="2" t="inlineStr">
        <is>
          <t>Dec. 31, 2020</t>
        </is>
      </c>
    </row>
    <row r="2">
      <c r="A2" s="4" t="inlineStr">
        <is>
          <t>Accounts payable - trade</t>
        </is>
      </c>
      <c r="B2" s="6" t="n">
        <v>13758</v>
      </c>
      <c r="C2" s="6" t="n">
        <v>18375</v>
      </c>
    </row>
    <row r="3">
      <c r="A3" s="4" t="inlineStr">
        <is>
          <t>Accrued payroll, benefits, and related liabilities</t>
        </is>
      </c>
      <c r="B3" s="5" t="n">
        <v>17312</v>
      </c>
      <c r="C3" s="5" t="n">
        <v>14587</v>
      </c>
    </row>
    <row r="4">
      <c r="A4" s="4" t="inlineStr">
        <is>
          <t>Deferred capacity and other revenue</t>
        </is>
      </c>
      <c r="B4" s="5" t="n">
        <v>9773</v>
      </c>
      <c r="C4" s="5" t="n">
        <v>8781</v>
      </c>
    </row>
    <row r="5">
      <c r="A5" s="4" t="inlineStr">
        <is>
          <t>Advance billings</t>
        </is>
      </c>
      <c r="B5" s="5" t="n">
        <v>3622</v>
      </c>
      <c r="C5" s="5" t="n">
        <v>3340</v>
      </c>
    </row>
    <row r="6">
      <c r="A6" s="4" t="inlineStr">
        <is>
          <t>Other</t>
        </is>
      </c>
      <c r="B6" s="5" t="n">
        <v>6890</v>
      </c>
      <c r="C6" s="5" t="n">
        <v>4617</v>
      </c>
    </row>
    <row r="7">
      <c r="A7" s="4" t="inlineStr">
        <is>
          <t>Total accounts payable, accrued and other current liabilities</t>
        </is>
      </c>
      <c r="B7" s="6" t="n">
        <v>51355</v>
      </c>
      <c r="C7" s="6" t="n">
        <v>497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7 - Long-term Obligations (Details Textual) - USD ($) $ in Thousands</t>
        </is>
      </c>
      <c r="B1" s="2" t="inlineStr">
        <is>
          <t>Jan. 15, 2019</t>
        </is>
      </c>
      <c r="C1" s="2" t="inlineStr">
        <is>
          <t>Mar. 31, 2020</t>
        </is>
      </c>
      <c r="D1" s="2" t="inlineStr">
        <is>
          <t>Dec. 31, 2023</t>
        </is>
      </c>
      <c r="E1" s="2" t="inlineStr">
        <is>
          <t>Jun. 30, 2023</t>
        </is>
      </c>
      <c r="F1" s="2" t="inlineStr">
        <is>
          <t>Jun. 30, 2020</t>
        </is>
      </c>
      <c r="G1" s="2" t="inlineStr">
        <is>
          <t>Jun. 30, 2022</t>
        </is>
      </c>
      <c r="H1" s="2" t="inlineStr">
        <is>
          <t>Mar. 31, 2021</t>
        </is>
      </c>
      <c r="I1" s="2" t="inlineStr">
        <is>
          <t>Jun. 28, 2019</t>
        </is>
      </c>
    </row>
    <row r="2">
      <c r="A2" s="4" t="inlineStr">
        <is>
          <t>Interest Rate Swap [Member]</t>
        </is>
      </c>
    </row>
    <row r="3">
      <c r="A3" s="4" t="inlineStr">
        <is>
          <t>Derivative, Final Notional Amount</t>
        </is>
      </c>
      <c r="I3" s="6" t="n">
        <v>67500</v>
      </c>
    </row>
    <row r="4">
      <c r="A4" s="4" t="inlineStr">
        <is>
          <t>Derivative, Fixed Interest Rate</t>
        </is>
      </c>
      <c r="I4" s="4" t="inlineStr">
        <is>
          <t>6.1735%</t>
        </is>
      </c>
    </row>
    <row r="5">
      <c r="A5" s="4" t="inlineStr">
        <is>
          <t>London Interbank Offered Rate (LIBOR) [Member] | Interest Rate Swap [Member]</t>
        </is>
      </c>
    </row>
    <row r="6">
      <c r="A6" s="4" t="inlineStr">
        <is>
          <t>Derivative, Basis Spread on Variable Rate</t>
        </is>
      </c>
      <c r="I6" s="4" t="inlineStr">
        <is>
          <t>4.50%</t>
        </is>
      </c>
    </row>
    <row r="7">
      <c r="A7" s="4" t="inlineStr">
        <is>
          <t>The 2019 Senior Credit Facility [Member]</t>
        </is>
      </c>
    </row>
    <row r="8">
      <c r="A8" s="4" t="inlineStr">
        <is>
          <t>Debt Agreement, Alternate Base Rate, Percentage Lower Than LIBOR Margin</t>
        </is>
      </c>
      <c r="B8" s="4" t="inlineStr">
        <is>
          <t>1.00%</t>
        </is>
      </c>
    </row>
    <row r="9">
      <c r="A9" s="4" t="inlineStr">
        <is>
          <t>Debt, Weighted Average Interest Rate</t>
        </is>
      </c>
      <c r="H9" s="4" t="inlineStr">
        <is>
          <t>5.80%</t>
        </is>
      </c>
    </row>
    <row r="10">
      <c r="A10" s="4" t="inlineStr">
        <is>
          <t>Debt Instrument, Periodic Payment, Total</t>
        </is>
      </c>
      <c r="F10" s="6" t="n">
        <v>1125</v>
      </c>
    </row>
    <row r="11">
      <c r="A11" s="4" t="inlineStr">
        <is>
          <t>Debt Instrument, Periodic Payment, Principal</t>
        </is>
      </c>
      <c r="C11" s="6" t="n">
        <v>2104</v>
      </c>
    </row>
    <row r="12">
      <c r="A12" s="4" t="inlineStr">
        <is>
          <t>Debt Instrument Covenants, Minimum Borrowing</t>
        </is>
      </c>
      <c r="B12" s="6" t="n">
        <v>90000</v>
      </c>
    </row>
    <row r="13">
      <c r="A13" s="4" t="inlineStr">
        <is>
          <t>Weighted Average Life of Senior Credit Facility (Year)</t>
        </is>
      </c>
      <c r="B13" s="4" t="inlineStr">
        <is>
          <t>2 years</t>
        </is>
      </c>
    </row>
    <row r="14">
      <c r="A14" s="4" t="inlineStr">
        <is>
          <t>The 2019 Senior Credit Facility [Member] | Forecast [Member]</t>
        </is>
      </c>
    </row>
    <row r="15">
      <c r="A15" s="4" t="inlineStr">
        <is>
          <t>Debt Instrument, Periodic Payment, Total</t>
        </is>
      </c>
      <c r="D15" s="6" t="n">
        <v>4500</v>
      </c>
      <c r="E15" s="6" t="n">
        <v>3375</v>
      </c>
      <c r="G15" s="6" t="n">
        <v>2250</v>
      </c>
    </row>
    <row r="16">
      <c r="A16" s="4" t="inlineStr">
        <is>
          <t>The 2019 Senior Credit Facility [Member] | London Interbank Offered Rate (LIBOR) [Member]</t>
        </is>
      </c>
    </row>
    <row r="17">
      <c r="A17" s="4" t="inlineStr">
        <is>
          <t>Debt Instrument, Basis Spread on Variable Rate</t>
        </is>
      </c>
      <c r="B17" s="4" t="inlineStr">
        <is>
          <t>4.50%</t>
        </is>
      </c>
    </row>
    <row r="18">
      <c r="A18" s="4" t="inlineStr">
        <is>
          <t>The 2019 Senior Credit Facility [Member] | Initial Term A Facility [Member]</t>
        </is>
      </c>
    </row>
    <row r="19">
      <c r="A19" s="4" t="inlineStr">
        <is>
          <t>Debt Instrument, Face Amount</t>
        </is>
      </c>
      <c r="B19" s="6" t="n">
        <v>180000</v>
      </c>
    </row>
    <row r="20">
      <c r="A20" s="4" t="inlineStr">
        <is>
          <t>Line of Credit Facility, Maximum Borrowing Capacity</t>
        </is>
      </c>
      <c r="B20" s="5" t="n">
        <v>20000</v>
      </c>
    </row>
    <row r="21">
      <c r="A21" s="4" t="inlineStr">
        <is>
          <t>The 2019 Senior Credit Facility [Member] | Delayed-Draw Term A Facility [Member]</t>
        </is>
      </c>
    </row>
    <row r="22">
      <c r="A22" s="4" t="inlineStr">
        <is>
          <t>Debt Agreement, Maximum Borrowing Capacity</t>
        </is>
      </c>
      <c r="B22" s="5" t="n">
        <v>25000</v>
      </c>
    </row>
    <row r="23">
      <c r="A23" s="4" t="inlineStr">
        <is>
          <t>The 2019 Senior Credit Facility [Member] | Incremental Term A Loans [Member]</t>
        </is>
      </c>
    </row>
    <row r="24">
      <c r="A24" s="4" t="inlineStr">
        <is>
          <t>Debt Agreement, Minimum Incremental Borrowing Capacity</t>
        </is>
      </c>
      <c r="B24" s="6" t="n">
        <v>6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Long-term Obligations - Summary of Long-term Obligations (Details) - USD ($) $ in Thousands</t>
        </is>
      </c>
      <c r="B1" s="2" t="inlineStr">
        <is>
          <t>Mar. 31, 2021</t>
        </is>
      </c>
      <c r="C1" s="2" t="inlineStr">
        <is>
          <t>Dec. 31, 2020</t>
        </is>
      </c>
    </row>
    <row r="2">
      <c r="A2" s="4" t="inlineStr">
        <is>
          <t>Finance leases and other long-term obligations</t>
        </is>
      </c>
      <c r="B2" s="6" t="n">
        <v>2661</v>
      </c>
      <c r="C2" s="6" t="n">
        <v>2676</v>
      </c>
    </row>
    <row r="3">
      <c r="A3" s="4" t="inlineStr">
        <is>
          <t>Total long-term obligations</t>
        </is>
      </c>
      <c r="B3" s="5" t="n">
        <v>166701</v>
      </c>
      <c r="C3" s="5" t="n">
        <v>168708</v>
      </c>
    </row>
    <row r="4">
      <c r="A4" s="4" t="inlineStr">
        <is>
          <t>Less current portion</t>
        </is>
      </c>
      <c r="B4" s="5" t="n">
        <v>-9071</v>
      </c>
      <c r="C4" s="5" t="n">
        <v>-9067</v>
      </c>
    </row>
    <row r="5">
      <c r="A5" s="4" t="inlineStr">
        <is>
          <t>Long-term obligations, net of current portion</t>
        </is>
      </c>
      <c r="B5" s="5" t="n">
        <v>157630</v>
      </c>
      <c r="C5" s="5" t="n">
        <v>159641</v>
      </c>
    </row>
    <row r="6">
      <c r="A6" s="4" t="inlineStr">
        <is>
          <t>The 2019 Senior Credit Facility [Member]</t>
        </is>
      </c>
    </row>
    <row r="7">
      <c r="A7" s="4" t="inlineStr">
        <is>
          <t>Long-term obligations</t>
        </is>
      </c>
      <c r="B7" s="5" t="n">
        <v>166646</v>
      </c>
      <c r="C7" s="5" t="n">
        <v>168896</v>
      </c>
    </row>
    <row r="8">
      <c r="A8" s="4" t="inlineStr">
        <is>
          <t>Debt discount</t>
        </is>
      </c>
      <c r="B8" s="5" t="n">
        <v>-1384</v>
      </c>
      <c r="C8" s="5" t="n">
        <v>-1523</v>
      </c>
    </row>
    <row r="9">
      <c r="A9" s="4" t="inlineStr">
        <is>
          <t>Debt issuance costs</t>
        </is>
      </c>
      <c r="B9" s="6" t="n">
        <v>-1222</v>
      </c>
      <c r="C9" s="6" t="n">
        <v>-13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ong-term Obligations - Summary of Aggregate Maturities of Long-term Obligations (Details) $ in Thousands</t>
        </is>
      </c>
      <c r="B1" s="2" t="inlineStr">
        <is>
          <t>Mar. 31, 2021USD ($)</t>
        </is>
      </c>
    </row>
    <row r="2">
      <c r="A2" s="4" t="inlineStr">
        <is>
          <t>2021 (April 1 - December 31)</t>
        </is>
      </c>
      <c r="B2" s="6" t="n">
        <v>6802</v>
      </c>
    </row>
    <row r="3">
      <c r="A3" s="4" t="inlineStr">
        <is>
          <t>2022 (January 1 - December 31)</t>
        </is>
      </c>
      <c r="B3" s="5" t="n">
        <v>11333</v>
      </c>
    </row>
    <row r="4">
      <c r="A4" s="4" t="inlineStr">
        <is>
          <t>2023 (January 1 - December 31)</t>
        </is>
      </c>
      <c r="B4" s="5" t="n">
        <v>15851</v>
      </c>
    </row>
    <row r="5">
      <c r="A5" s="4" t="inlineStr">
        <is>
          <t>2024 (January 1 - December 31)</t>
        </is>
      </c>
      <c r="B5" s="5" t="n">
        <v>133018</v>
      </c>
    </row>
    <row r="6">
      <c r="A6" s="4" t="inlineStr">
        <is>
          <t>2025 (January 1 - December 31)</t>
        </is>
      </c>
      <c r="B6" s="5" t="n">
        <v>145</v>
      </c>
    </row>
    <row r="7">
      <c r="A7" s="4" t="inlineStr">
        <is>
          <t>Thereafter</t>
        </is>
      </c>
      <c r="B7" s="5" t="n">
        <v>2158</v>
      </c>
    </row>
    <row r="8">
      <c r="A8" s="4" t="inlineStr">
        <is>
          <t>Total maturities of long-term obligations</t>
        </is>
      </c>
      <c r="B8" s="6" t="n">
        <v>1693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Other Long-term Liabilities (Details Textual) - USD ($) $ in Thousands</t>
        </is>
      </c>
      <c r="B1" s="2" t="inlineStr">
        <is>
          <t>3 Months Ended</t>
        </is>
      </c>
    </row>
    <row r="2">
      <c r="B2" s="2" t="inlineStr">
        <is>
          <t>Mar. 31, 2021</t>
        </is>
      </c>
      <c r="C2" s="2" t="inlineStr">
        <is>
          <t>Mar. 31, 2020</t>
        </is>
      </c>
    </row>
    <row r="3">
      <c r="A3" s="4" t="inlineStr">
        <is>
          <t>Amortization of Deferred Revenue</t>
        </is>
      </c>
      <c r="B3" s="6" t="n">
        <v>2783</v>
      </c>
      <c r="C3" s="6" t="n">
        <v>235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Long-term Liabilities - Summary of Other Long-term Liabilities (Details) - USD ($) $ in Thousands</t>
        </is>
      </c>
      <c r="B1" s="2" t="inlineStr">
        <is>
          <t>Mar. 31, 2021</t>
        </is>
      </c>
      <c r="C1" s="2" t="inlineStr">
        <is>
          <t>Dec. 31, 2020</t>
        </is>
      </c>
    </row>
    <row r="2">
      <c r="A2" s="4" t="inlineStr">
        <is>
          <t>Other</t>
        </is>
      </c>
      <c r="B2" s="6" t="n">
        <v>12432</v>
      </c>
      <c r="C2" s="6" t="n">
        <v>13223</v>
      </c>
    </row>
    <row r="3">
      <c r="A3" s="4" t="inlineStr">
        <is>
          <t>Total other long-term liabilities</t>
        </is>
      </c>
      <c r="B3" s="5" t="n">
        <v>93821</v>
      </c>
      <c r="C3" s="5" t="n">
        <v>94764</v>
      </c>
    </row>
    <row r="4">
      <c r="A4" s="4" t="inlineStr">
        <is>
          <t>IRU [Member]</t>
        </is>
      </c>
    </row>
    <row r="5">
      <c r="A5" s="4" t="inlineStr">
        <is>
          <t>Deferred revenue, noncurrent</t>
        </is>
      </c>
      <c r="B5" s="5" t="n">
        <v>49463</v>
      </c>
      <c r="C5" s="5" t="n">
        <v>49739</v>
      </c>
    </row>
    <row r="6">
      <c r="A6" s="4" t="inlineStr">
        <is>
          <t>GCI [Member]</t>
        </is>
      </c>
    </row>
    <row r="7">
      <c r="A7" s="4" t="inlineStr">
        <is>
          <t>Deferred revenue, noncurrent</t>
        </is>
      </c>
      <c r="B7" s="5" t="n">
        <v>26454</v>
      </c>
      <c r="C7" s="5" t="n">
        <v>26965</v>
      </c>
    </row>
    <row r="8">
      <c r="A8" s="4" t="inlineStr">
        <is>
          <t>Service, Other [Member]</t>
        </is>
      </c>
    </row>
    <row r="9">
      <c r="A9" s="4" t="inlineStr">
        <is>
          <t>Deferred revenue, noncurrent</t>
        </is>
      </c>
      <c r="B9" s="6" t="n">
        <v>5472</v>
      </c>
      <c r="C9" s="6" t="n">
        <v>48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Mar. 31, 2020</t>
        </is>
      </c>
      <c r="C2" s="2" t="inlineStr">
        <is>
          <t>Mar. 31, 2021</t>
        </is>
      </c>
    </row>
    <row r="3">
      <c r="A3" s="4" t="inlineStr">
        <is>
          <t>Common stock, par value (in dollars per share)</t>
        </is>
      </c>
      <c r="C3" s="7" t="n">
        <v>0.01</v>
      </c>
    </row>
    <row r="4">
      <c r="A4" s="4" t="inlineStr">
        <is>
          <t>Common Stock Outstanding [Member]</t>
        </is>
      </c>
    </row>
    <row r="5">
      <c r="A5" s="4" t="inlineStr">
        <is>
          <t>Common stock, par value (in dollars per share)</t>
        </is>
      </c>
      <c r="B5" s="7" t="n">
        <v>0.01</v>
      </c>
      <c r="C5" s="7" t="n">
        <v>0.01</v>
      </c>
    </row>
    <row r="6">
      <c r="A6" s="4" t="inlineStr">
        <is>
          <t>Retained Earnings [Member]</t>
        </is>
      </c>
    </row>
    <row r="7">
      <c r="A7" s="4" t="inlineStr">
        <is>
          <t>Cash dividend, per share (in dollars per share)</t>
        </is>
      </c>
      <c r="B7" s="7" t="n">
        <v>0.0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Note 9 - Leases (Details Textual) $ in Thousands</t>
        </is>
      </c>
      <c r="B1" s="2" t="inlineStr">
        <is>
          <t>Mar. 31, 2021USD ($)</t>
        </is>
      </c>
    </row>
    <row r="2">
      <c r="A2" s="4" t="inlineStr">
        <is>
          <t>Lessee, Operating Lease, Lease Not yet Commenced, Present Value</t>
        </is>
      </c>
      <c r="B2" s="6" t="n">
        <v>10246</v>
      </c>
    </row>
    <row r="3">
      <c r="A3" s="4" t="inlineStr">
        <is>
          <t>Dark Fiber Lease [Member]</t>
        </is>
      </c>
    </row>
    <row r="4">
      <c r="A4" s="4" t="inlineStr">
        <is>
          <t>Lessee, Operating Lease, Lease Not yet Commenced, Term of Contract (Year)</t>
        </is>
      </c>
      <c r="B4" s="4" t="inlineStr">
        <is>
          <t>20 years</t>
        </is>
      </c>
    </row>
    <row r="5">
      <c r="A5" s="4" t="inlineStr">
        <is>
          <t>Minimum [Member]</t>
        </is>
      </c>
    </row>
    <row r="6">
      <c r="A6" s="4" t="inlineStr">
        <is>
          <t>Lessee, Operating Lease, Lease Not yet Commenced, Term of Contract (Year)</t>
        </is>
      </c>
      <c r="B6" s="4" t="inlineStr">
        <is>
          <t>7 years</t>
        </is>
      </c>
    </row>
    <row r="7">
      <c r="A7" s="4" t="inlineStr">
        <is>
          <t>Maximum [Member]</t>
        </is>
      </c>
    </row>
    <row r="8">
      <c r="A8" s="4" t="inlineStr">
        <is>
          <t>Lessee, Operating Lease, Lease Not yet Commenced, Term of Contract (Year)</t>
        </is>
      </c>
      <c r="B8" s="4" t="inlineStr">
        <is>
          <t>3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9 - Leases - Lease Cost and Balance Sheet Information (Details) - USD ($) $ in Thousands</t>
        </is>
      </c>
      <c r="B1" s="2" t="inlineStr">
        <is>
          <t>3 Months Ended</t>
        </is>
      </c>
    </row>
    <row r="2">
      <c r="B2" s="2" t="inlineStr">
        <is>
          <t>Mar. 31, 2021</t>
        </is>
      </c>
      <c r="C2" s="2" t="inlineStr">
        <is>
          <t>Mar. 31, 2020</t>
        </is>
      </c>
      <c r="D2" s="2" t="inlineStr">
        <is>
          <t>Dec. 31, 2020</t>
        </is>
      </c>
    </row>
    <row r="3">
      <c r="A3" s="4" t="inlineStr">
        <is>
          <t>Amortization of right-of-use assets</t>
        </is>
      </c>
      <c r="B3" s="6" t="n">
        <v>47</v>
      </c>
      <c r="C3" s="6" t="n">
        <v>47</v>
      </c>
    </row>
    <row r="4">
      <c r="A4" s="4" t="inlineStr">
        <is>
          <t>Interest on lease liabilities</t>
        </is>
      </c>
      <c r="B4" s="5" t="n">
        <v>66</v>
      </c>
      <c r="C4" s="5" t="n">
        <v>67</v>
      </c>
    </row>
    <row r="5">
      <c r="A5" s="4" t="inlineStr">
        <is>
          <t>Operating lease costs</t>
        </is>
      </c>
      <c r="B5" s="5" t="n">
        <v>2264</v>
      </c>
      <c r="C5" s="5" t="n">
        <v>1968</v>
      </c>
    </row>
    <row r="6">
      <c r="A6" s="4" t="inlineStr">
        <is>
          <t>Total lease cost</t>
        </is>
      </c>
      <c r="B6" s="5" t="n">
        <v>2377</v>
      </c>
      <c r="C6" s="6" t="n">
        <v>2082</v>
      </c>
    </row>
    <row r="7">
      <c r="A7" s="4" t="inlineStr">
        <is>
          <t>Operating lease right of use assets</t>
        </is>
      </c>
      <c r="B7" s="5" t="n">
        <v>88135</v>
      </c>
      <c r="D7" s="6" t="n">
        <v>89821</v>
      </c>
    </row>
    <row r="8">
      <c r="A8" s="4" t="inlineStr">
        <is>
          <t>Operating lease liabilities - current</t>
        </is>
      </c>
      <c r="B8" s="5" t="n">
        <v>3276</v>
      </c>
      <c r="D8" s="5" t="n">
        <v>3392</v>
      </c>
    </row>
    <row r="9">
      <c r="A9" s="4" t="inlineStr">
        <is>
          <t>Operating lease liabilities - noncurrent</t>
        </is>
      </c>
      <c r="B9" s="5" t="n">
        <v>79631</v>
      </c>
      <c r="D9" s="5" t="n">
        <v>81103</v>
      </c>
    </row>
    <row r="10">
      <c r="A10" s="4" t="inlineStr">
        <is>
          <t>Total liabilities</t>
        </is>
      </c>
      <c r="B10" s="5" t="n">
        <v>82907</v>
      </c>
      <c r="D10" s="5" t="n">
        <v>84495</v>
      </c>
    </row>
    <row r="11">
      <c r="A11" s="4" t="inlineStr">
        <is>
          <t>Finance leases, liability, current</t>
        </is>
      </c>
      <c r="B11" s="5" t="n">
        <v>71</v>
      </c>
    </row>
    <row r="12">
      <c r="A12" s="4" t="inlineStr">
        <is>
          <t>Finance leases, liability, noncurrent</t>
        </is>
      </c>
      <c r="B12" s="5" t="n">
        <v>2590</v>
      </c>
    </row>
    <row r="13">
      <c r="A13" s="4" t="inlineStr">
        <is>
          <t>Total finance lease liabilities</t>
        </is>
      </c>
      <c r="B13" s="5" t="n">
        <v>2661</v>
      </c>
      <c r="D13" s="5" t="n">
        <v>2676</v>
      </c>
    </row>
    <row r="14">
      <c r="A14" s="4" t="inlineStr">
        <is>
          <t>Property, Plant and Equipment [Member]</t>
        </is>
      </c>
    </row>
    <row r="15">
      <c r="A15" s="4" t="inlineStr">
        <is>
          <t>Finance leases, assets</t>
        </is>
      </c>
      <c r="B15" s="5" t="n">
        <v>5800</v>
      </c>
      <c r="D15" s="5" t="n">
        <v>5800</v>
      </c>
    </row>
    <row r="16">
      <c r="A16" s="4" t="inlineStr">
        <is>
          <t>Accumulated Depreciation and Amortization [Member]</t>
        </is>
      </c>
    </row>
    <row r="17">
      <c r="A17" s="4" t="inlineStr">
        <is>
          <t>Finance leases, assets, depreciation and amortization</t>
        </is>
      </c>
      <c r="B17" s="5" t="n">
        <v>-3934</v>
      </c>
      <c r="D17" s="5" t="n">
        <v>-3887</v>
      </c>
    </row>
    <row r="18">
      <c r="A18" s="4" t="inlineStr">
        <is>
          <t>Property, Plant and Equipment, Net [Member]</t>
        </is>
      </c>
    </row>
    <row r="19">
      <c r="A19" s="4" t="inlineStr">
        <is>
          <t>Finance leases, assets</t>
        </is>
      </c>
      <c r="B19" s="5" t="n">
        <v>1866</v>
      </c>
      <c r="D19" s="5" t="n">
        <v>1913</v>
      </c>
    </row>
    <row r="20">
      <c r="A20" s="4" t="inlineStr">
        <is>
          <t>Current Portion of Long-term Obligations [Member]</t>
        </is>
      </c>
    </row>
    <row r="21">
      <c r="A21" s="4" t="inlineStr">
        <is>
          <t>Finance leases, liability, current</t>
        </is>
      </c>
      <c r="B21" s="5" t="n">
        <v>71</v>
      </c>
      <c r="D21" s="5" t="n">
        <v>67</v>
      </c>
    </row>
    <row r="22">
      <c r="A22" s="4" t="inlineStr">
        <is>
          <t>Long-term Obligations, Net of Current Portion [Member]</t>
        </is>
      </c>
    </row>
    <row r="23">
      <c r="A23" s="4" t="inlineStr">
        <is>
          <t>Finance leases, liability, noncurrent</t>
        </is>
      </c>
      <c r="B23" s="6" t="n">
        <v>2590</v>
      </c>
      <c r="D23" s="6" t="n">
        <v>260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Mar. 31, 2021</t>
        </is>
      </c>
      <c r="C1" s="2" t="inlineStr">
        <is>
          <t>Dec. 31, 2020</t>
        </is>
      </c>
    </row>
    <row r="2">
      <c r="A2" s="4" t="inlineStr">
        <is>
          <t>2021 (excluding the three months ended March 31, 2021), operating leases</t>
        </is>
      </c>
      <c r="B2" s="6" t="n">
        <v>5926</v>
      </c>
    </row>
    <row r="3">
      <c r="A3" s="4" t="inlineStr">
        <is>
          <t>2021 (excluding the three months ended March 31, 2021), financing leases</t>
        </is>
      </c>
      <c r="B3" s="5" t="n">
        <v>246</v>
      </c>
    </row>
    <row r="4">
      <c r="A4" s="4" t="inlineStr">
        <is>
          <t>2022, operating leases</t>
        </is>
      </c>
      <c r="B4" s="5" t="n">
        <v>7911</v>
      </c>
    </row>
    <row r="5">
      <c r="A5" s="4" t="inlineStr">
        <is>
          <t>2022, financing leases</t>
        </is>
      </c>
      <c r="B5" s="5" t="n">
        <v>336</v>
      </c>
    </row>
    <row r="6">
      <c r="A6" s="4" t="inlineStr">
        <is>
          <t>2023, operating leases</t>
        </is>
      </c>
      <c r="B6" s="5" t="n">
        <v>7589</v>
      </c>
    </row>
    <row r="7">
      <c r="A7" s="4" t="inlineStr">
        <is>
          <t>2023, financing leases</t>
        </is>
      </c>
      <c r="B7" s="5" t="n">
        <v>345</v>
      </c>
    </row>
    <row r="8">
      <c r="A8" s="4" t="inlineStr">
        <is>
          <t>2024, operating leases</t>
        </is>
      </c>
      <c r="B8" s="5" t="n">
        <v>7397</v>
      </c>
    </row>
    <row r="9">
      <c r="A9" s="4" t="inlineStr">
        <is>
          <t>2024, financing leases</t>
        </is>
      </c>
      <c r="B9" s="5" t="n">
        <v>355</v>
      </c>
    </row>
    <row r="10">
      <c r="A10" s="4" t="inlineStr">
        <is>
          <t>2025, operating leases</t>
        </is>
      </c>
      <c r="B10" s="5" t="n">
        <v>7323</v>
      </c>
    </row>
    <row r="11">
      <c r="A11" s="4" t="inlineStr">
        <is>
          <t>2025, financing leases</t>
        </is>
      </c>
      <c r="B11" s="5" t="n">
        <v>364</v>
      </c>
    </row>
    <row r="12">
      <c r="A12" s="4" t="inlineStr">
        <is>
          <t>Thereafter, operating leases</t>
        </is>
      </c>
      <c r="B12" s="5" t="n">
        <v>157529</v>
      </c>
    </row>
    <row r="13">
      <c r="A13" s="4" t="inlineStr">
        <is>
          <t>Thereafter, financing leases</t>
        </is>
      </c>
      <c r="B13" s="5" t="n">
        <v>3108</v>
      </c>
    </row>
    <row r="14">
      <c r="A14" s="4" t="inlineStr">
        <is>
          <t>Total lease payments, operating leases</t>
        </is>
      </c>
      <c r="B14" s="5" t="n">
        <v>193675</v>
      </c>
    </row>
    <row r="15">
      <c r="A15" s="4" t="inlineStr">
        <is>
          <t>Total lease payments, financing leases</t>
        </is>
      </c>
      <c r="B15" s="5" t="n">
        <v>4754</v>
      </c>
    </row>
    <row r="16">
      <c r="A16" s="4" t="inlineStr">
        <is>
          <t>Less imputed interest, operating leases</t>
        </is>
      </c>
      <c r="B16" s="5" t="n">
        <v>-111747</v>
      </c>
    </row>
    <row r="17">
      <c r="A17" s="4" t="inlineStr">
        <is>
          <t>Less imputed interest, financing leases</t>
        </is>
      </c>
      <c r="B17" s="5" t="n">
        <v>-2093</v>
      </c>
    </row>
    <row r="18">
      <c r="A18" s="4" t="inlineStr">
        <is>
          <t>Total present value of lease obligations, financing leases</t>
        </is>
      </c>
      <c r="B18" s="5" t="n">
        <v>2661</v>
      </c>
      <c r="C18" s="6" t="n">
        <v>2676</v>
      </c>
    </row>
    <row r="19">
      <c r="A19" s="4" t="inlineStr">
        <is>
          <t>Present value of current obligations, financing leases</t>
        </is>
      </c>
      <c r="B19" s="5" t="n">
        <v>-71</v>
      </c>
    </row>
    <row r="20">
      <c r="A20" s="4" t="inlineStr">
        <is>
          <t>Present value of long-term obligations, financing leases</t>
        </is>
      </c>
      <c r="B20" s="5" t="n">
        <v>2590</v>
      </c>
    </row>
    <row r="21">
      <c r="A21" s="4" t="inlineStr">
        <is>
          <t>Operating Lease, Liability, Current and Noncurrent, Gross [Member]</t>
        </is>
      </c>
    </row>
    <row r="22">
      <c r="A22" s="4" t="inlineStr">
        <is>
          <t>Total present value of lease obligations, operating leases</t>
        </is>
      </c>
      <c r="B22" s="5" t="n">
        <v>81928</v>
      </c>
    </row>
    <row r="23">
      <c r="A23" s="4" t="inlineStr">
        <is>
          <t>Operating Lease, Liability, Current, Gross [Member]</t>
        </is>
      </c>
    </row>
    <row r="24">
      <c r="A24" s="4" t="inlineStr">
        <is>
          <t>Present value of current obligations, operating leases</t>
        </is>
      </c>
      <c r="B24" s="5" t="n">
        <v>-2297</v>
      </c>
    </row>
    <row r="25">
      <c r="A25" s="4" t="inlineStr">
        <is>
          <t>Operating Lease, Liability, Noncurrent, Gross [Member]</t>
        </is>
      </c>
    </row>
    <row r="26">
      <c r="A26" s="4" t="inlineStr">
        <is>
          <t>Present value of long-term obligations, operating leases</t>
        </is>
      </c>
      <c r="B26" s="6" t="n">
        <v>796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Leases - Other Information (Details) - USD ($) $ in Thousands</t>
        </is>
      </c>
      <c r="B1" s="2" t="inlineStr">
        <is>
          <t>3 Months Ended</t>
        </is>
      </c>
    </row>
    <row r="2">
      <c r="B2" s="2" t="inlineStr">
        <is>
          <t>Mar. 31, 2021</t>
        </is>
      </c>
      <c r="C2" s="2" t="inlineStr">
        <is>
          <t>Mar. 31, 2020</t>
        </is>
      </c>
    </row>
    <row r="3">
      <c r="A3" s="4" t="inlineStr">
        <is>
          <t>Operating cash flows from finance leases</t>
        </is>
      </c>
      <c r="B3" s="6" t="n">
        <v>66</v>
      </c>
      <c r="C3" s="6" t="n">
        <v>67</v>
      </c>
    </row>
    <row r="4">
      <c r="A4" s="4" t="inlineStr">
        <is>
          <t>Operating cash flows from operating leases</t>
        </is>
      </c>
      <c r="B4" s="5" t="n">
        <v>2106</v>
      </c>
      <c r="C4" s="5" t="n">
        <v>1826</v>
      </c>
    </row>
    <row r="5">
      <c r="A5" s="4" t="inlineStr">
        <is>
          <t>Financing cash flows from finance leases</t>
        </is>
      </c>
      <c r="B5" s="5" t="n">
        <v>15</v>
      </c>
      <c r="C5" s="5" t="n">
        <v>12</v>
      </c>
    </row>
    <row r="6">
      <c r="A6" s="4" t="inlineStr">
        <is>
          <t>Operating lease right-of-use assets obtained in exchange for operating lease liabilities</t>
        </is>
      </c>
      <c r="B6" s="6" t="n">
        <v>627</v>
      </c>
      <c r="C6" s="6" t="n">
        <v>0</v>
      </c>
    </row>
    <row r="7">
      <c r="A7" s="4" t="inlineStr">
        <is>
          <t>Finance leases, Weighted-average remaining lease term (Year)</t>
        </is>
      </c>
      <c r="B7" s="4" t="inlineStr">
        <is>
          <t>12 years</t>
        </is>
      </c>
      <c r="C7" s="4" t="inlineStr">
        <is>
          <t>13 years</t>
        </is>
      </c>
    </row>
    <row r="8">
      <c r="A8" s="4" t="inlineStr">
        <is>
          <t>Operating leases, Weighted-average remaining lease term (Year)</t>
        </is>
      </c>
      <c r="B8" s="4" t="inlineStr">
        <is>
          <t>28 years</t>
        </is>
      </c>
      <c r="C8" s="4" t="inlineStr">
        <is>
          <t>29 years</t>
        </is>
      </c>
    </row>
    <row r="9">
      <c r="A9" s="4" t="inlineStr">
        <is>
          <t>Finance leases, Weighted-average discount rate</t>
        </is>
      </c>
      <c r="B9" s="4" t="inlineStr">
        <is>
          <t>9.80%</t>
        </is>
      </c>
      <c r="C9" s="4" t="inlineStr">
        <is>
          <t>9.80%</t>
        </is>
      </c>
    </row>
    <row r="10">
      <c r="A10" s="4" t="inlineStr">
        <is>
          <t>Operating leases, Weighted-average discount rate</t>
        </is>
      </c>
      <c r="B10" s="4" t="inlineStr">
        <is>
          <t>6.90%</t>
        </is>
      </c>
      <c r="C10" s="4" t="inlineStr">
        <is>
          <t>6.9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Note 9 - Leases - Lease Income (Details) - USD ($) $ in Thousands</t>
        </is>
      </c>
      <c r="B1" s="2" t="inlineStr">
        <is>
          <t>3 Months Ended</t>
        </is>
      </c>
    </row>
    <row r="2">
      <c r="B2" s="2" t="inlineStr">
        <is>
          <t>Mar. 31, 2021</t>
        </is>
      </c>
      <c r="C2" s="2" t="inlineStr">
        <is>
          <t>Mar. 31, 2020</t>
        </is>
      </c>
    </row>
    <row r="3">
      <c r="A3" s="4" t="inlineStr">
        <is>
          <t>Total lease income</t>
        </is>
      </c>
      <c r="B3" s="6" t="n">
        <v>1620</v>
      </c>
      <c r="C3" s="6" t="n">
        <v>117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Leases - Maturities of Future Undiscounted Lease Payments (Details) $ in Thousands</t>
        </is>
      </c>
      <c r="B1" s="2" t="inlineStr">
        <is>
          <t>Mar. 31, 2021USD ($)</t>
        </is>
      </c>
    </row>
    <row r="2">
      <c r="A2" s="4" t="inlineStr">
        <is>
          <t>2021 (excluding the three months ended March 31, 2021)</t>
        </is>
      </c>
      <c r="B2" s="6" t="n">
        <v>1224</v>
      </c>
    </row>
    <row r="3">
      <c r="A3" s="4" t="inlineStr">
        <is>
          <t>2022</t>
        </is>
      </c>
      <c r="B3" s="5" t="n">
        <v>917</v>
      </c>
    </row>
    <row r="4">
      <c r="A4" s="4" t="inlineStr">
        <is>
          <t>2023</t>
        </is>
      </c>
      <c r="B4" s="5" t="n">
        <v>877</v>
      </c>
    </row>
    <row r="5">
      <c r="A5" s="4" t="inlineStr">
        <is>
          <t>2024</t>
        </is>
      </c>
      <c r="B5" s="5" t="n">
        <v>873</v>
      </c>
    </row>
    <row r="6">
      <c r="A6" s="4" t="inlineStr">
        <is>
          <t>2025</t>
        </is>
      </c>
      <c r="B6" s="5" t="n">
        <v>836</v>
      </c>
    </row>
    <row r="7">
      <c r="A7" s="4" t="inlineStr">
        <is>
          <t>Thereafter</t>
        </is>
      </c>
      <c r="B7" s="5" t="n">
        <v>4350</v>
      </c>
    </row>
    <row r="8">
      <c r="A8" s="4" t="inlineStr">
        <is>
          <t>Total future undiscounted lease payments</t>
        </is>
      </c>
      <c r="B8" s="6" t="n">
        <v>90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0 - Employee Termination Benefits (Details Textual) - USD ($) $ in Thousands</t>
        </is>
      </c>
      <c r="B1" s="2" t="inlineStr">
        <is>
          <t>3 Months Ended</t>
        </is>
      </c>
      <c r="C1" s="2" t="inlineStr">
        <is>
          <t>6 Months Ended</t>
        </is>
      </c>
      <c r="D1" s="2" t="inlineStr">
        <is>
          <t>12 Months Ended</t>
        </is>
      </c>
    </row>
    <row r="2">
      <c r="B2" s="2" t="inlineStr">
        <is>
          <t>Mar. 31, 2021</t>
        </is>
      </c>
      <c r="C2" s="2" t="inlineStr">
        <is>
          <t>Dec. 31, 2020</t>
        </is>
      </c>
      <c r="D2" s="2" t="inlineStr">
        <is>
          <t>Dec. 31, 2020</t>
        </is>
      </c>
      <c r="E2" s="2" t="inlineStr">
        <is>
          <t>Dec. 31, 2019</t>
        </is>
      </c>
      <c r="F2" s="2" t="inlineStr">
        <is>
          <t>Sep. 30, 2020</t>
        </is>
      </c>
    </row>
    <row r="3">
      <c r="A3" s="4" t="inlineStr">
        <is>
          <t>Supplemental Unemployment Benefits, Severance Benefits</t>
        </is>
      </c>
      <c r="F3" s="6" t="n">
        <v>210</v>
      </c>
    </row>
    <row r="4">
      <c r="A4" s="4" t="inlineStr">
        <is>
          <t>Payments for Postemployment Benefits</t>
        </is>
      </c>
      <c r="C4" s="6" t="n">
        <v>210</v>
      </c>
    </row>
    <row r="5">
      <c r="A5" s="4" t="inlineStr">
        <is>
          <t>Chief Executive Officer [Member]</t>
        </is>
      </c>
    </row>
    <row r="6">
      <c r="A6" s="4" t="inlineStr">
        <is>
          <t>Payments for Postemployment Benefits</t>
        </is>
      </c>
      <c r="B6" s="6" t="n">
        <v>46</v>
      </c>
      <c r="D6" s="6" t="n">
        <v>24</v>
      </c>
      <c r="E6" s="6" t="n">
        <v>1390</v>
      </c>
    </row>
    <row r="7">
      <c r="A7" s="4" t="inlineStr">
        <is>
          <t>Defined Benefit Plan, Cost of Providing Special and Contractual Termination Benefits</t>
        </is>
      </c>
      <c r="E7" s="6" t="n">
        <v>1715</v>
      </c>
    </row>
    <row r="8">
      <c r="A8" s="4" t="inlineStr">
        <is>
          <t>Postemployment Benefits Liability, Current</t>
        </is>
      </c>
      <c r="B8" s="6" t="n">
        <v>255</v>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Retirement Plans - Summary of Net Periodic Pension Expense for ACS Retirement Plan (Details) - USD ($) $ in Thousands</t>
        </is>
      </c>
      <c r="B1" s="2" t="inlineStr">
        <is>
          <t>3 Months Ended</t>
        </is>
      </c>
    </row>
    <row r="2">
      <c r="B2" s="2" t="inlineStr">
        <is>
          <t>Mar. 31, 2021</t>
        </is>
      </c>
      <c r="C2" s="2" t="inlineStr">
        <is>
          <t>Mar. 31, 2020</t>
        </is>
      </c>
    </row>
    <row r="3">
      <c r="A3" s="4" t="inlineStr">
        <is>
          <t>Interest cost</t>
        </is>
      </c>
      <c r="B3" s="6" t="n">
        <v>119</v>
      </c>
      <c r="C3" s="6" t="n">
        <v>117</v>
      </c>
    </row>
    <row r="4">
      <c r="A4" s="4" t="inlineStr">
        <is>
          <t>Expected return on plan assets</t>
        </is>
      </c>
      <c r="B4" s="5" t="n">
        <v>-184</v>
      </c>
      <c r="C4" s="5" t="n">
        <v>-185</v>
      </c>
    </row>
    <row r="5">
      <c r="A5" s="4" t="inlineStr">
        <is>
          <t>Amortization of loss</t>
        </is>
      </c>
      <c r="B5" s="5" t="n">
        <v>39</v>
      </c>
      <c r="C5" s="5" t="n">
        <v>35</v>
      </c>
    </row>
    <row r="6">
      <c r="A6" s="4" t="inlineStr">
        <is>
          <t>Net periodic pension expense</t>
        </is>
      </c>
      <c r="B6" s="6" t="n">
        <v>-26</v>
      </c>
      <c r="C6" s="6" t="n">
        <v>-3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Stock Incentive Plans (Details Textual) - USD ($) $ in Thousands, shares in Millions</t>
        </is>
      </c>
      <c r="B1" s="2" t="inlineStr">
        <is>
          <t>Jul. 24, 2020</t>
        </is>
      </c>
      <c r="C1" s="2" t="inlineStr">
        <is>
          <t>Jun. 16, 2020</t>
        </is>
      </c>
      <c r="D1" s="2" t="inlineStr">
        <is>
          <t>Mar. 31, 2021</t>
        </is>
      </c>
    </row>
    <row r="2">
      <c r="A2" s="4" t="inlineStr">
        <is>
          <t>Amended 2012 ESPP [Member]</t>
        </is>
      </c>
    </row>
    <row r="3">
      <c r="A3" s="4" t="inlineStr">
        <is>
          <t>Share-based Compensation Arrangement by Share-based Payment Award, Number of Additional Shares Authorized (in shares)</t>
        </is>
      </c>
      <c r="B3" s="8" t="n">
        <v>0.6</v>
      </c>
      <c r="C3" s="8" t="n">
        <v>0.6</v>
      </c>
    </row>
    <row r="4">
      <c r="A4" s="4" t="inlineStr">
        <is>
          <t>Performance Share Units [Member]</t>
        </is>
      </c>
    </row>
    <row r="5">
      <c r="A5" s="4" t="inlineStr">
        <is>
          <t>Share-based Compensation Arrangement by Share-based Payment Award, Award Vesting Period (Year)</t>
        </is>
      </c>
      <c r="D5" s="4" t="inlineStr">
        <is>
          <t>3 years</t>
        </is>
      </c>
    </row>
    <row r="6">
      <c r="A6" s="4" t="inlineStr">
        <is>
          <t>Share Based Payment Arrangement, Modification Expense</t>
        </is>
      </c>
      <c r="D6" s="6" t="n">
        <v>151</v>
      </c>
    </row>
    <row r="7">
      <c r="A7" s="4" t="inlineStr">
        <is>
          <t>Share-based Payment Arrangement, Modification Expense from Previous Years</t>
        </is>
      </c>
      <c r="D7" s="6" t="n">
        <v>1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Summary of Activity for Restricted Stock Units, Long-term Incentive Awards and Non-employee Director Stock Compensation (Details) - Restricted Stock Units (RSUs) [Member] shares in Thousands</t>
        </is>
      </c>
      <c r="B1" s="2" t="inlineStr">
        <is>
          <t>3 Months Ended</t>
        </is>
      </c>
    </row>
    <row r="2">
      <c r="B2" s="2" t="inlineStr">
        <is>
          <t>Mar. 31, 2021$ / sharesshares</t>
        </is>
      </c>
    </row>
    <row r="3">
      <c r="A3" s="4" t="inlineStr">
        <is>
          <t>Number of shares - Nonvested (in shares) | shares</t>
        </is>
      </c>
      <c r="B3" s="5" t="n">
        <v>876</v>
      </c>
    </row>
    <row r="4">
      <c r="A4" s="4" t="inlineStr">
        <is>
          <t>Weighted average grant date fair value - Nonvested (in dollars per share) | $ / shares</t>
        </is>
      </c>
      <c r="B4" s="7" t="n">
        <v>2.2</v>
      </c>
    </row>
    <row r="5">
      <c r="A5" s="4" t="inlineStr">
        <is>
          <t>Number of shares - Granted (in shares) | shares</t>
        </is>
      </c>
      <c r="B5" s="5" t="n">
        <v>0</v>
      </c>
    </row>
    <row r="6">
      <c r="A6" s="4" t="inlineStr">
        <is>
          <t>Weighted average grant date fair value - Granted (in dollars per share) | $ / shares</t>
        </is>
      </c>
      <c r="B6" s="6" t="n">
        <v>0</v>
      </c>
    </row>
    <row r="7">
      <c r="A7" s="4" t="inlineStr">
        <is>
          <t>Number of shares - Vested (in shares) | shares</t>
        </is>
      </c>
      <c r="B7" s="5" t="n">
        <v>-244</v>
      </c>
    </row>
    <row r="8">
      <c r="A8" s="4" t="inlineStr">
        <is>
          <t>Weighted average grant date fair value - Vested (in dollars per share) | $ / shares</t>
        </is>
      </c>
      <c r="B8" s="7" t="n">
        <v>1.68</v>
      </c>
    </row>
    <row r="9">
      <c r="A9" s="4" t="inlineStr">
        <is>
          <t>Number of shares - Canceled or expired (in shares) | shares</t>
        </is>
      </c>
      <c r="B9" s="5" t="n">
        <v>-3</v>
      </c>
    </row>
    <row r="10">
      <c r="A10" s="4" t="inlineStr">
        <is>
          <t>Weighted average grant date fair value - Canceled or expired (in dollars per share) | $ / shares</t>
        </is>
      </c>
      <c r="B10" s="7" t="n">
        <v>2.61</v>
      </c>
    </row>
    <row r="11">
      <c r="A11" s="4" t="inlineStr">
        <is>
          <t>Number of shares - Nonvested (in shares) | shares</t>
        </is>
      </c>
      <c r="B11" s="5" t="n">
        <v>629</v>
      </c>
    </row>
    <row r="12">
      <c r="A12" s="4" t="inlineStr">
        <is>
          <t>Weighted average grant date fair value - Nonvested (in dollars per share) | $ / shares</t>
        </is>
      </c>
      <c r="B12" s="7" t="n">
        <v>2.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584</v>
      </c>
      <c r="C4" s="6" t="n">
        <v>2369</v>
      </c>
    </row>
    <row r="5">
      <c r="A5" s="3" t="inlineStr">
        <is>
          <t>Adjustments to reconcile net income to net cash provided by operating activities:</t>
        </is>
      </c>
    </row>
    <row r="6">
      <c r="A6" s="4" t="inlineStr">
        <is>
          <t>Depreciation and amortization</t>
        </is>
      </c>
      <c r="B6" s="5" t="n">
        <v>11048</v>
      </c>
      <c r="C6" s="5" t="n">
        <v>9840</v>
      </c>
    </row>
    <row r="7">
      <c r="A7" s="4" t="inlineStr">
        <is>
          <t>Loss on disposal of assets, net</t>
        </is>
      </c>
      <c r="B7" s="5" t="n">
        <v>84</v>
      </c>
      <c r="C7" s="5" t="n">
        <v>86</v>
      </c>
    </row>
    <row r="8">
      <c r="A8" s="4" t="inlineStr">
        <is>
          <t>Amortization of debt issuance costs and debt discount</t>
        </is>
      </c>
      <c r="B8" s="5" t="n">
        <v>258</v>
      </c>
      <c r="C8" s="5" t="n">
        <v>350</v>
      </c>
    </row>
    <row r="9">
      <c r="A9" s="4" t="inlineStr">
        <is>
          <t>Amortization of deferred capacity revenue</t>
        </is>
      </c>
      <c r="B9" s="5" t="n">
        <v>-1741</v>
      </c>
      <c r="C9" s="5" t="n">
        <v>-1360</v>
      </c>
    </row>
    <row r="10">
      <c r="A10" s="4" t="inlineStr">
        <is>
          <t>Stock-based compensation</t>
        </is>
      </c>
      <c r="B10" s="5" t="n">
        <v>389</v>
      </c>
      <c r="C10" s="5" t="n">
        <v>309</v>
      </c>
    </row>
    <row r="11">
      <c r="A11" s="4" t="inlineStr">
        <is>
          <t>Deferred income tax expense</t>
        </is>
      </c>
      <c r="B11" s="5" t="n">
        <v>118</v>
      </c>
      <c r="C11" s="5" t="n">
        <v>954</v>
      </c>
    </row>
    <row r="12">
      <c r="A12" s="4" t="inlineStr">
        <is>
          <t>Charge (credit) for uncollectible accounts</t>
        </is>
      </c>
      <c r="B12" s="5" t="n">
        <v>396</v>
      </c>
      <c r="C12" s="5" t="n">
        <v>-229</v>
      </c>
    </row>
    <row r="13">
      <c r="A13" s="4" t="inlineStr">
        <is>
          <t>Amortization of right-of-use assets</t>
        </is>
      </c>
      <c r="B13" s="5" t="n">
        <v>836</v>
      </c>
      <c r="C13" s="5" t="n">
        <v>578</v>
      </c>
    </row>
    <row r="14">
      <c r="A14" s="4" t="inlineStr">
        <is>
          <t>Other non-cash income, net</t>
        </is>
      </c>
      <c r="B14" s="5" t="n">
        <v>-27</v>
      </c>
      <c r="C14" s="5" t="n">
        <v>-33</v>
      </c>
    </row>
    <row r="15">
      <c r="A15" s="4" t="inlineStr">
        <is>
          <t>Changes in operating assets and liabilities</t>
        </is>
      </c>
      <c r="B15" s="5" t="n">
        <v>4765</v>
      </c>
      <c r="C15" s="5" t="n">
        <v>9498</v>
      </c>
    </row>
    <row r="16">
      <c r="A16" s="4" t="inlineStr">
        <is>
          <t>Net cash provided by operating activities</t>
        </is>
      </c>
      <c r="B16" s="5" t="n">
        <v>16710</v>
      </c>
      <c r="C16" s="5" t="n">
        <v>22362</v>
      </c>
    </row>
    <row r="17">
      <c r="A17" s="3" t="inlineStr">
        <is>
          <t>Cash Flows from Investing Activities:</t>
        </is>
      </c>
    </row>
    <row r="18">
      <c r="A18" s="4" t="inlineStr">
        <is>
          <t>Capital expenditures</t>
        </is>
      </c>
      <c r="B18" s="5" t="n">
        <v>-6902</v>
      </c>
      <c r="C18" s="5" t="n">
        <v>-7463</v>
      </c>
    </row>
    <row r="19">
      <c r="A19" s="4" t="inlineStr">
        <is>
          <t>Capitalized interest</t>
        </is>
      </c>
      <c r="B19" s="5" t="n">
        <v>-161</v>
      </c>
      <c r="C19" s="5" t="n">
        <v>-316</v>
      </c>
    </row>
    <row r="20">
      <c r="A20" s="4" t="inlineStr">
        <is>
          <t>Change in unsettled capital expenditures</t>
        </is>
      </c>
      <c r="B20" s="5" t="n">
        <v>-4248</v>
      </c>
      <c r="C20" s="5" t="n">
        <v>-3759</v>
      </c>
    </row>
    <row r="21">
      <c r="A21" s="4" t="inlineStr">
        <is>
          <t>Net cash used by investing activities</t>
        </is>
      </c>
      <c r="B21" s="5" t="n">
        <v>-11311</v>
      </c>
      <c r="C21" s="5" t="n">
        <v>-11538</v>
      </c>
    </row>
    <row r="22">
      <c r="A22" s="3" t="inlineStr">
        <is>
          <t>Cash Flows from Financing Activities:</t>
        </is>
      </c>
    </row>
    <row r="23">
      <c r="A23" s="4" t="inlineStr">
        <is>
          <t>Repayments of long-term debt</t>
        </is>
      </c>
      <c r="B23" s="5" t="n">
        <v>-2265</v>
      </c>
      <c r="C23" s="5" t="n">
        <v>-3240</v>
      </c>
    </row>
    <row r="24">
      <c r="A24" s="4" t="inlineStr">
        <is>
          <t>Payment of withholding taxes on stock-based compensation</t>
        </is>
      </c>
      <c r="B24" s="5" t="n">
        <v>-664</v>
      </c>
      <c r="C24" s="5" t="n">
        <v>-439</v>
      </c>
    </row>
    <row r="25">
      <c r="A25" s="4" t="inlineStr">
        <is>
          <t>Net cash used by financing activities</t>
        </is>
      </c>
      <c r="B25" s="5" t="n">
        <v>-2929</v>
      </c>
      <c r="C25" s="5" t="n">
        <v>-3679</v>
      </c>
    </row>
    <row r="26">
      <c r="A26" s="4" t="inlineStr">
        <is>
          <t>Change in cash, cash equivalents and restricted cash</t>
        </is>
      </c>
      <c r="B26" s="5" t="n">
        <v>2470</v>
      </c>
      <c r="C26" s="5" t="n">
        <v>7145</v>
      </c>
    </row>
    <row r="27">
      <c r="A27" s="4" t="inlineStr">
        <is>
          <t>Cash, cash equivalents and restricted cash, beginning of period</t>
        </is>
      </c>
      <c r="B27" s="5" t="n">
        <v>20970</v>
      </c>
      <c r="C27" s="5" t="n">
        <v>27993</v>
      </c>
    </row>
    <row r="28">
      <c r="A28" s="4" t="inlineStr">
        <is>
          <t>Cash, cash equivalents and restricted cash, end of period</t>
        </is>
      </c>
      <c r="B28" s="5" t="n">
        <v>23440</v>
      </c>
      <c r="C28" s="5" t="n">
        <v>35138</v>
      </c>
    </row>
    <row r="29">
      <c r="A29" s="3" t="inlineStr">
        <is>
          <t>Supplemental Cash Flow Data:</t>
        </is>
      </c>
    </row>
    <row r="30">
      <c r="A30" s="4" t="inlineStr">
        <is>
          <t>Interest paid</t>
        </is>
      </c>
      <c r="B30" s="5" t="n">
        <v>2544</v>
      </c>
      <c r="C30" s="5" t="n">
        <v>2919</v>
      </c>
    </row>
    <row r="31">
      <c r="A31" s="4" t="inlineStr">
        <is>
          <t>Income taxes refunded</t>
        </is>
      </c>
      <c r="B31" s="6" t="n">
        <v>-349</v>
      </c>
      <c r="C31"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Stock Incentive Plans - Summary of Activity for Performance Share Units (Details) - Performance Share Units [Member] shares in Thousands</t>
        </is>
      </c>
      <c r="B1" s="2" t="inlineStr">
        <is>
          <t>3 Months Ended</t>
        </is>
      </c>
    </row>
    <row r="2">
      <c r="B2" s="2" t="inlineStr">
        <is>
          <t>Mar. 31, 2021$ / sharesshares</t>
        </is>
      </c>
    </row>
    <row r="3">
      <c r="A3" s="4" t="inlineStr">
        <is>
          <t>Number of shares - Nonvested (in shares) | shares</t>
        </is>
      </c>
      <c r="B3" s="5" t="n">
        <v>1174</v>
      </c>
    </row>
    <row r="4">
      <c r="A4" s="4" t="inlineStr">
        <is>
          <t>Weighted average grant date fair value - Nonvested (in dollars per share) | $ / shares</t>
        </is>
      </c>
      <c r="B4" s="7" t="n">
        <v>1.5</v>
      </c>
    </row>
    <row r="5">
      <c r="A5" s="4" t="inlineStr">
        <is>
          <t>Number of shares - Granted (in shares) | shares</t>
        </is>
      </c>
      <c r="B5" s="5" t="n">
        <v>0</v>
      </c>
    </row>
    <row r="6">
      <c r="A6" s="4" t="inlineStr">
        <is>
          <t>Weighted average grant date fair value - Granted (in dollars per share) | $ / shares</t>
        </is>
      </c>
      <c r="B6" s="6" t="n">
        <v>0</v>
      </c>
    </row>
    <row r="7">
      <c r="A7" s="4" t="inlineStr">
        <is>
          <t>Number of shares - Vested (in shares) | shares</t>
        </is>
      </c>
      <c r="B7" s="5" t="n">
        <v>-356</v>
      </c>
    </row>
    <row r="8">
      <c r="A8" s="4" t="inlineStr">
        <is>
          <t>Weighted average grant date fair value - Vested (in dollars per share) | $ / shares</t>
        </is>
      </c>
      <c r="B8" s="7" t="n">
        <v>0.35</v>
      </c>
    </row>
    <row r="9">
      <c r="A9" s="4" t="inlineStr">
        <is>
          <t>Number of shares - Canceled or expired (in shares) | shares</t>
        </is>
      </c>
      <c r="B9" s="5" t="n">
        <v>0</v>
      </c>
    </row>
    <row r="10">
      <c r="A10" s="4" t="inlineStr">
        <is>
          <t>Weighted average grant date fair value - Canceled or expired (in dollars per share) | $ / shares</t>
        </is>
      </c>
      <c r="B10" s="6" t="n">
        <v>0</v>
      </c>
    </row>
    <row r="11">
      <c r="A11" s="4" t="inlineStr">
        <is>
          <t>Number of shares - Nonvested (in shares) | shares</t>
        </is>
      </c>
      <c r="B11" s="5" t="n">
        <v>818</v>
      </c>
    </row>
    <row r="12">
      <c r="A12" s="4" t="inlineStr">
        <is>
          <t>Weighted average grant date fair value - Nonvested (in dollars per share) | $ / shares</t>
        </is>
      </c>
      <c r="B12"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Note 12 - Stock Incentive Plans - Share-based Compensation (Details) - USD ($) $ / shares in Units, $ in Thousands</t>
        </is>
      </c>
      <c r="B1" s="2" t="inlineStr">
        <is>
          <t>3 Months Ended</t>
        </is>
      </c>
    </row>
    <row r="2">
      <c r="B2" s="2" t="inlineStr">
        <is>
          <t>Mar. 31, 2021</t>
        </is>
      </c>
      <c r="C2" s="2" t="inlineStr">
        <is>
          <t>Mar. 31, 2020</t>
        </is>
      </c>
    </row>
    <row r="3">
      <c r="A3" s="4" t="inlineStr">
        <is>
          <t>Total compensation cost for share-based payments</t>
        </is>
      </c>
      <c r="B3" s="6" t="n">
        <v>389</v>
      </c>
      <c r="C3" s="6" t="n">
        <v>309</v>
      </c>
    </row>
    <row r="4">
      <c r="A4" s="4" t="inlineStr">
        <is>
          <t>Weighted average grant-date fair value of equity instruments granted (per share) (in dollars per share)</t>
        </is>
      </c>
      <c r="B4" s="6" t="n">
        <v>0</v>
      </c>
      <c r="C4" s="6" t="n">
        <v>0</v>
      </c>
    </row>
    <row r="5">
      <c r="A5" s="4" t="inlineStr">
        <is>
          <t>Total fair value of shares vested during the period</t>
        </is>
      </c>
      <c r="B5" s="6" t="n">
        <v>605</v>
      </c>
      <c r="C5" s="6" t="n">
        <v>1248</v>
      </c>
    </row>
    <row r="6">
      <c r="A6" s="4" t="inlineStr">
        <is>
          <t>Unamortized share-based payments</t>
        </is>
      </c>
      <c r="B6" s="6" t="n">
        <v>1589</v>
      </c>
      <c r="C6" s="6" t="n">
        <v>799</v>
      </c>
    </row>
    <row r="7">
      <c r="A7" s="4" t="inlineStr">
        <is>
          <t>Weighted average period to be recognized as expense (Year)</t>
        </is>
      </c>
      <c r="B7" s="4" t="inlineStr">
        <is>
          <t>1 year 6 months</t>
        </is>
      </c>
      <c r="C7" s="4" t="inlineStr">
        <is>
          <t>1 year 9 months 18 days</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3 - Fair Value Measurements and Derivative Financial Instruments (Details Textual) - USD ($) $ in Thousands</t>
        </is>
      </c>
      <c r="B1" s="2" t="inlineStr">
        <is>
          <t>Jan. 15, 2019</t>
        </is>
      </c>
      <c r="C1" s="2" t="inlineStr">
        <is>
          <t>Mar. 31, 2021</t>
        </is>
      </c>
      <c r="D1" s="2" t="inlineStr">
        <is>
          <t>Dec. 31, 2020</t>
        </is>
      </c>
      <c r="E1" s="2" t="inlineStr">
        <is>
          <t>Jun. 28, 2019</t>
        </is>
      </c>
    </row>
    <row r="2">
      <c r="A2" s="4" t="inlineStr">
        <is>
          <t>Interest Rate Swap [Member]</t>
        </is>
      </c>
    </row>
    <row r="3">
      <c r="A3" s="4" t="inlineStr">
        <is>
          <t>Derivative, Final Notional Amount</t>
        </is>
      </c>
      <c r="E3" s="6" t="n">
        <v>67500</v>
      </c>
    </row>
    <row r="4">
      <c r="A4" s="4" t="inlineStr">
        <is>
          <t>Derivative, Fixed Interest Rate</t>
        </is>
      </c>
      <c r="E4" s="4" t="inlineStr">
        <is>
          <t>6.1735%</t>
        </is>
      </c>
    </row>
    <row r="5">
      <c r="A5" s="4" t="inlineStr">
        <is>
          <t>Interest Rate Swap [Member] | London Interbank Offered Rate (LIBOR) [Member]</t>
        </is>
      </c>
    </row>
    <row r="6">
      <c r="A6" s="4" t="inlineStr">
        <is>
          <t>Derivative, Basis Spread on Variable Rate</t>
        </is>
      </c>
      <c r="E6" s="4" t="inlineStr">
        <is>
          <t>4.50%</t>
        </is>
      </c>
    </row>
    <row r="7">
      <c r="A7" s="4" t="inlineStr">
        <is>
          <t>Senior Credit Facilities and Other Long-Term Obligations [Member]</t>
        </is>
      </c>
    </row>
    <row r="8">
      <c r="A8" s="4" t="inlineStr">
        <is>
          <t>Debt and Lease Obligation, Total</t>
        </is>
      </c>
      <c r="C8" s="6" t="n">
        <v>167923</v>
      </c>
      <c r="D8" s="6" t="n">
        <v>170049</v>
      </c>
    </row>
    <row r="9">
      <c r="A9" s="4" t="inlineStr">
        <is>
          <t>The 2019 Senior Credit Facility [Member]</t>
        </is>
      </c>
    </row>
    <row r="10">
      <c r="A10" s="4" t="inlineStr">
        <is>
          <t>Debt Instrument Covenants, Minimum Borrowing</t>
        </is>
      </c>
      <c r="B10" s="6" t="n">
        <v>90000</v>
      </c>
    </row>
    <row r="11">
      <c r="A11" s="4" t="inlineStr">
        <is>
          <t>Weighted Average Life of Senior Credit Facility (Year)</t>
        </is>
      </c>
      <c r="B11" s="4" t="inlineStr">
        <is>
          <t>2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 Financial Instruments - Financial Liabilities Measured at Fair Value on Recurring Basis (Details) - Interest Rate Swap [Member] - Fair Value, Recurring [Member] - USD ($) $ in Thousands</t>
        </is>
      </c>
      <c r="B1" s="2" t="inlineStr">
        <is>
          <t>Mar. 31, 2021</t>
        </is>
      </c>
      <c r="C1" s="2" t="inlineStr">
        <is>
          <t>Dec. 31, 2020</t>
        </is>
      </c>
    </row>
    <row r="2">
      <c r="A2" s="4" t="inlineStr">
        <is>
          <t>Other assets</t>
        </is>
      </c>
      <c r="B2" s="6" t="n">
        <v>2314</v>
      </c>
      <c r="C2" s="6" t="n">
        <v>2784</v>
      </c>
    </row>
    <row r="3">
      <c r="A3" s="4" t="inlineStr">
        <is>
          <t>Fair Value, Inputs, Level 1 [Member]</t>
        </is>
      </c>
    </row>
    <row r="4">
      <c r="A4" s="4" t="inlineStr">
        <is>
          <t>Other assets</t>
        </is>
      </c>
      <c r="B4" s="5" t="n">
        <v>0</v>
      </c>
      <c r="C4" s="5" t="n">
        <v>0</v>
      </c>
    </row>
    <row r="5">
      <c r="A5" s="4" t="inlineStr">
        <is>
          <t>Fair Value, Inputs, Level 2 [Member]</t>
        </is>
      </c>
    </row>
    <row r="6">
      <c r="A6" s="4" t="inlineStr">
        <is>
          <t>Other assets</t>
        </is>
      </c>
      <c r="B6" s="5" t="n">
        <v>2314</v>
      </c>
      <c r="C6" s="5" t="n">
        <v>2784</v>
      </c>
    </row>
    <row r="7">
      <c r="A7" s="4" t="inlineStr">
        <is>
          <t>Fair Value, Inputs, Level 3 [Member]</t>
        </is>
      </c>
    </row>
    <row r="8">
      <c r="A8" s="4" t="inlineStr">
        <is>
          <t>Other assets</t>
        </is>
      </c>
      <c r="B8" s="6" t="n">
        <v>0</v>
      </c>
      <c r="C8"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and Derivative Financial Instruments - Summary of Financial Instruments Designated as Cash Flow Hedges (Details) - Designated as Hedging Instrument [Member] - Interest Rate Swap [Member] - USD ($) $ in Thousands</t>
        </is>
      </c>
      <c r="B1" s="2" t="inlineStr">
        <is>
          <t>Mar. 31, 2021</t>
        </is>
      </c>
      <c r="C1" s="2" t="inlineStr">
        <is>
          <t>Dec. 31, 2020</t>
        </is>
      </c>
    </row>
    <row r="2">
      <c r="A2" s="4" t="inlineStr">
        <is>
          <t>Other Assets [Member]</t>
        </is>
      </c>
    </row>
    <row r="3">
      <c r="A3" s="4" t="inlineStr">
        <is>
          <t>Notional Amount</t>
        </is>
      </c>
      <c r="B3" s="6" t="n">
        <v>126563</v>
      </c>
    </row>
    <row r="4">
      <c r="A4" s="4" t="inlineStr">
        <is>
          <t>Fair Value</t>
        </is>
      </c>
      <c r="B4" s="6" t="n">
        <v>2314</v>
      </c>
    </row>
    <row r="5">
      <c r="A5" s="4" t="inlineStr">
        <is>
          <t>Other Noncurrent Liabilities [Member]</t>
        </is>
      </c>
    </row>
    <row r="6">
      <c r="A6" s="4" t="inlineStr">
        <is>
          <t>Notional Amount</t>
        </is>
      </c>
      <c r="C6" s="6" t="n">
        <v>128250</v>
      </c>
    </row>
    <row r="7">
      <c r="A7" s="4" t="inlineStr">
        <is>
          <t>Fair Value</t>
        </is>
      </c>
      <c r="C7" s="6" t="n">
        <v>27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and Derivative Financial Instruments - Summary of Gains and Losses Before Income Taxes on Interest Rate Swap Cash Flow Hedges (Details) - USD ($) $ in Thousands</t>
        </is>
      </c>
      <c r="B1" s="2" t="inlineStr">
        <is>
          <t>3 Months Ended</t>
        </is>
      </c>
    </row>
    <row r="2">
      <c r="B2" s="2" t="inlineStr">
        <is>
          <t>Mar. 31, 2021</t>
        </is>
      </c>
      <c r="C2" s="2" t="inlineStr">
        <is>
          <t>Mar. 31, 2020</t>
        </is>
      </c>
    </row>
    <row r="3">
      <c r="A3" s="4" t="inlineStr">
        <is>
          <t>Loss recognized in accumulated other comprehensive loss</t>
        </is>
      </c>
      <c r="B3" s="6" t="n">
        <v>-27</v>
      </c>
      <c r="C3" s="6" t="n">
        <v>-2878</v>
      </c>
    </row>
    <row r="4">
      <c r="A4" s="4" t="inlineStr">
        <is>
          <t>Loss reclassified from accumulated other comprehensive loss to income</t>
        </is>
      </c>
      <c r="B4" s="6" t="n">
        <v>-496</v>
      </c>
      <c r="C4"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Fair Value Measurements and Derivative Financial Instruments - Effect of Cash Flow Hedge Accounting on the Company's Statement of Operations (Details) - Interest Expense [Member] - Designated as Hedging Instrument [Member] - Cash Flow Hedging [Member] - USD ($) $ in Thousands</t>
        </is>
      </c>
      <c r="B1" s="2" t="inlineStr">
        <is>
          <t>3 Months Ended</t>
        </is>
      </c>
    </row>
    <row r="2">
      <c r="B2" s="2" t="inlineStr">
        <is>
          <t>Mar. 31, 2021</t>
        </is>
      </c>
      <c r="C2" s="2" t="inlineStr">
        <is>
          <t>Mar. 31, 2020</t>
        </is>
      </c>
    </row>
    <row r="3">
      <c r="A3" s="4" t="inlineStr">
        <is>
          <t>Hedged interest payments</t>
        </is>
      </c>
      <c r="B3" s="6" t="n">
        <v>-1483</v>
      </c>
      <c r="C3" s="6" t="n">
        <v>-2081</v>
      </c>
    </row>
    <row r="4">
      <c r="A4" s="4" t="inlineStr">
        <is>
          <t>Loss on interest rate swap</t>
        </is>
      </c>
      <c r="B4" s="6" t="n">
        <v>-496</v>
      </c>
      <c r="C4" s="6"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Earnings Per Share - Calculation of Basic and Diluted Earnings Per Share (Details) - USD ($) $ / shares in Units, shares in Thousands, $ in Thousands</t>
        </is>
      </c>
      <c r="B1" s="2" t="inlineStr">
        <is>
          <t>3 Months Ended</t>
        </is>
      </c>
    </row>
    <row r="2">
      <c r="B2" s="2" t="inlineStr">
        <is>
          <t>Mar. 31, 2021</t>
        </is>
      </c>
      <c r="C2" s="2" t="inlineStr">
        <is>
          <t>Mar. 31, 2020</t>
        </is>
      </c>
    </row>
    <row r="3">
      <c r="A3" s="4" t="inlineStr">
        <is>
          <t>Net income attributable to Alaska Communications</t>
        </is>
      </c>
      <c r="B3" s="6" t="n">
        <v>606</v>
      </c>
      <c r="C3" s="6" t="n">
        <v>2387</v>
      </c>
    </row>
    <row r="4">
      <c r="A4" s="4" t="inlineStr">
        <is>
          <t>Basic shares (in shares)</t>
        </is>
      </c>
      <c r="B4" s="5" t="n">
        <v>54145</v>
      </c>
      <c r="C4" s="5" t="n">
        <v>53186</v>
      </c>
    </row>
    <row r="5">
      <c r="A5" s="4" t="inlineStr">
        <is>
          <t>Effect of stock-based compensation (in shares)</t>
        </is>
      </c>
      <c r="B5" s="5" t="n">
        <v>727</v>
      </c>
      <c r="C5" s="5" t="n">
        <v>1051</v>
      </c>
    </row>
    <row r="6">
      <c r="A6" s="4" t="inlineStr">
        <is>
          <t>Diluted shares (in shares)</t>
        </is>
      </c>
      <c r="B6" s="5" t="n">
        <v>54872</v>
      </c>
      <c r="C6" s="5" t="n">
        <v>54237</v>
      </c>
    </row>
    <row r="7">
      <c r="A7" s="4" t="inlineStr">
        <is>
          <t>Basic (in dollars per share)</t>
        </is>
      </c>
      <c r="B7" s="7" t="n">
        <v>0.01</v>
      </c>
      <c r="C7" s="7" t="n">
        <v>0.04</v>
      </c>
    </row>
    <row r="8">
      <c r="A8" s="4" t="inlineStr">
        <is>
          <t>Diluted (in dollars per share)</t>
        </is>
      </c>
      <c r="B8" s="7" t="n">
        <v>0.01</v>
      </c>
      <c r="C8" s="7" t="n">
        <v>0.0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15 - Accumulated Other Comprehensive Loss (Details Textual) $ in Thousands</t>
        </is>
      </c>
      <c r="B1" s="2" t="inlineStr">
        <is>
          <t>3 Months Ended</t>
        </is>
      </c>
    </row>
    <row r="2">
      <c r="B2" s="2" t="inlineStr">
        <is>
          <t>Mar. 31, 2021USD ($)</t>
        </is>
      </c>
    </row>
    <row r="3">
      <c r="A3" s="4" t="inlineStr">
        <is>
          <t>Estimated Reclassification from Accumulated Other Comprehensive Income Within Next Twelve Months</t>
        </is>
      </c>
      <c r="B3" s="6" t="n">
        <v>189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5 - Accumulated Other Comprehensive Loss - Summary of Activity in Accumulated Other Comprehensive (Loss) Income (Details) - USD ($) $ in Thousands</t>
        </is>
      </c>
      <c r="C1" s="2" t="inlineStr">
        <is>
          <t>3 Months Ended</t>
        </is>
      </c>
    </row>
    <row r="2">
      <c r="C2" s="2" t="inlineStr">
        <is>
          <t>Mar. 31, 2021</t>
        </is>
      </c>
      <c r="D2" s="2" t="inlineStr">
        <is>
          <t>Mar. 31, 2020</t>
        </is>
      </c>
    </row>
    <row r="3">
      <c r="A3" s="4" t="inlineStr">
        <is>
          <t>Balance</t>
        </is>
      </c>
      <c r="C3" s="6" t="n">
        <v>165919</v>
      </c>
      <c r="D3" s="6" t="n">
        <v>173509</v>
      </c>
    </row>
    <row r="4">
      <c r="A4" s="4" t="inlineStr">
        <is>
          <t>Reclassifications from accumulated comprehensive loss to net income</t>
        </is>
      </c>
      <c r="B4" s="4" t="inlineStr">
        <is>
          <t>[1]</t>
        </is>
      </c>
      <c r="C4" s="5" t="n">
        <v>336</v>
      </c>
      <c r="D4" s="5" t="n">
        <v>-24</v>
      </c>
    </row>
    <row r="5">
      <c r="A5" s="4" t="inlineStr">
        <is>
          <t>Balance</t>
        </is>
      </c>
      <c r="C5" s="5" t="n">
        <v>166592</v>
      </c>
      <c r="D5" s="5" t="n">
        <v>168861</v>
      </c>
    </row>
    <row r="6">
      <c r="A6" s="4" t="inlineStr">
        <is>
          <t>Accumulated Defined Benefit Plans Adjustment Attributable to Parent [Member]</t>
        </is>
      </c>
    </row>
    <row r="7">
      <c r="A7" s="4" t="inlineStr">
        <is>
          <t>Balance</t>
        </is>
      </c>
      <c r="C7" s="5" t="n">
        <v>-4347</v>
      </c>
    </row>
    <row r="8">
      <c r="A8" s="4" t="inlineStr">
        <is>
          <t>Other comprehensive income (loss) before reclassifications</t>
        </is>
      </c>
      <c r="C8" s="5" t="n">
        <v>47</v>
      </c>
    </row>
    <row r="9">
      <c r="A9" s="4" t="inlineStr">
        <is>
          <t>Reclassifications from accumulated comprehensive loss to net income</t>
        </is>
      </c>
      <c r="C9" s="5" t="n">
        <v>-19</v>
      </c>
    </row>
    <row r="10">
      <c r="A10" s="4" t="inlineStr">
        <is>
          <t>Total other comprehensive income (loss)</t>
        </is>
      </c>
      <c r="C10" s="5" t="n">
        <v>28</v>
      </c>
    </row>
    <row r="11">
      <c r="A11" s="4" t="inlineStr">
        <is>
          <t>Balance</t>
        </is>
      </c>
      <c r="C11" s="5" t="n">
        <v>-4319</v>
      </c>
    </row>
    <row r="12">
      <c r="A12" s="4" t="inlineStr">
        <is>
          <t>Accumulated Net Gain (Loss) from Cash Flow Hedges Attributable to Parent [Member] | Interest Rate Swap [Member]</t>
        </is>
      </c>
    </row>
    <row r="13">
      <c r="A13" s="4" t="inlineStr">
        <is>
          <t>Balance</t>
        </is>
      </c>
      <c r="C13" s="5" t="n">
        <v>-1993</v>
      </c>
    </row>
    <row r="14">
      <c r="A14" s="4" t="inlineStr">
        <is>
          <t>Other comprehensive income (loss) before reclassifications</t>
        </is>
      </c>
      <c r="C14" s="5" t="n">
        <v>-19</v>
      </c>
    </row>
    <row r="15">
      <c r="A15" s="4" t="inlineStr">
        <is>
          <t>Reclassifications from accumulated comprehensive loss to net income</t>
        </is>
      </c>
      <c r="C15" s="5" t="n">
        <v>355</v>
      </c>
    </row>
    <row r="16">
      <c r="A16" s="4" t="inlineStr">
        <is>
          <t>Total other comprehensive income (loss)</t>
        </is>
      </c>
      <c r="C16" s="5" t="n">
        <v>336</v>
      </c>
    </row>
    <row r="17">
      <c r="A17" s="4" t="inlineStr">
        <is>
          <t>Balance</t>
        </is>
      </c>
      <c r="C17" s="5" t="n">
        <v>-1657</v>
      </c>
    </row>
    <row r="18">
      <c r="A18" s="4" t="inlineStr">
        <is>
          <t>AOCI Attributable to Parent [Member]</t>
        </is>
      </c>
    </row>
    <row r="19">
      <c r="A19" s="4" t="inlineStr">
        <is>
          <t>Balance</t>
        </is>
      </c>
      <c r="C19" s="5" t="n">
        <v>-6340</v>
      </c>
      <c r="D19" s="5" t="n">
        <v>-3277</v>
      </c>
    </row>
    <row r="20">
      <c r="A20" s="4" t="inlineStr">
        <is>
          <t>Other comprehensive income (loss) before reclassifications</t>
        </is>
      </c>
      <c r="C20" s="5" t="n">
        <v>28</v>
      </c>
    </row>
    <row r="21">
      <c r="A21" s="4" t="inlineStr">
        <is>
          <t>Reclassifications from accumulated comprehensive loss to net income</t>
        </is>
      </c>
      <c r="C21" s="5" t="n">
        <v>336</v>
      </c>
    </row>
    <row r="22">
      <c r="A22" s="4" t="inlineStr">
        <is>
          <t>Total other comprehensive income (loss)</t>
        </is>
      </c>
      <c r="C22" s="5" t="n">
        <v>364</v>
      </c>
    </row>
    <row r="23">
      <c r="A23" s="4" t="inlineStr">
        <is>
          <t>Balance</t>
        </is>
      </c>
      <c r="C23" s="6" t="n">
        <v>-5976</v>
      </c>
      <c r="D23" s="6" t="n">
        <v>-5312</v>
      </c>
    </row>
    <row r="24"/>
    <row r="25">
      <c r="A25" s="4" t="inlineStr">
        <is>
          <t>[1]</t>
        </is>
      </c>
      <c r="B25" s="4" t="inlineStr">
        <is>
          <t>See Note 15 “Fair Value Measurements” for additional information regarding the Company’s interest rate swaps.</t>
        </is>
      </c>
    </row>
  </sheetData>
  <mergeCells count="4">
    <mergeCell ref="A1:B2"/>
    <mergeCell ref="C1:D1"/>
    <mergeCell ref="A24:C24"/>
    <mergeCell ref="B25:C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1. SUMMARY OF SIGNIFICANT ACCOUNTING POLICIES Alaska Communications Systems Group, Inc. (“we”, “our”, “us”, the “Company” and “Alaska Communications”), a Delaware corporation, through its operating subsidiaries, provides broadband telecommunication and managed information technology (“IT”) services to customers in the State of Alaska and beyond using its statewide and interstate telecommunications network. The accompanying unaudited condensed consolidated financial statements represent the consolidated financial position, comprehensive income, stockholders’ equity and cash flows of Alaska Communications Systems Group, Inc. and the following wholly-owned subsidiaries. • Alaska Communications Systems Holdings, Inc. ("ACS Holdings") • Crest Communications Corporation • ACS of Alaska, LLC (“ACSAK”) • WCI Cable, Inc. • ACS of the Northland, LLC (“ACSN”) • WCIC Hillsboro, LLC • ACS of Fairbanks, LLC (“ACSF”) • Alaska Northstar Communications, LLC • ACS of Anchorage, LLC (“ACSA”) • WCI LightPoint, LLC • ACS Wireless, Inc. ("ACSW") • WorldNet Communications, Inc. • ACS Long Distance, LLC • Alaska Fiber Star, LLC • Alaska Communications Internet, LLC (“ACSI”) • TekMate, LLC • ACS Messaging, Inc. • ACS Cable Systems, LLC (“ACSC”) In addition to the wholly-owned subsidiaries, the Company has a fifty 17 Joint Venture Merger Agreement On December 31, 2020, 3 3 2 Merger Agreement. Basis of Presentation The accompanying unaudited condensed consolidated financial statements and notes included in this Quarterly Report on Form 10 10 December 31, 2020. not The Company consolidates the financial results of the AQ-JV based on its determination that, for accounting purposes, it holds a controlling financial interest in the joint venture and is the primary beneficiary of this variable interest entity. The Company has accounted for and reported QHL’s fifty Other than as described in the notes to the consolidated financial statements, as of the date of the accompanying consolidated financial statements, the COVID- 19 not In the opinion of management, the unaudited condensed consolidated financial statements contain all normal, recurring adjustments necessary to present fairly the consolidated financial position, comprehensive income, stockholders’ equity and cash flows for all periods presented. Comprehensive income for the three March 31, 2021, not December 31, 2020 not Use of Estimates The preparation of consolidated financial statements in conformity with GAAP requires management to make estimates and assumptions that affect the amounts reported in the Company’s consolidated financial statements and the accompanying notes, including estimates of operating revenues, probable losses and expenses. Actual results could differ materially from those estimates. Recently Adopted Accounting Pronouncements Effective in 2021, No. 2019 12, Income Taxes (Topic 740 2019 12” 2019 12 740 740. 2019 12 not Accounting Pronouncements Issued Not In June 2016, No. 2016 13, Financial Instruments Credit Losses (Topic 326 2016 13” 2016 13, 2016 13 2023 2016 1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5 - Accumulated Other Comprehensive Loss - Summary of Reclassifications from Accumulated Other Comprehensive Loss to Net Income (Loss) (Details) - USD ($) $ in Thousands</t>
        </is>
      </c>
      <c r="C1" s="2" t="inlineStr">
        <is>
          <t>3 Months Ended</t>
        </is>
      </c>
    </row>
    <row r="2">
      <c r="C2" s="2" t="inlineStr">
        <is>
          <t>Mar. 31, 2021</t>
        </is>
      </c>
      <c r="D2" s="2" t="inlineStr">
        <is>
          <t>Mar. 31, 2020</t>
        </is>
      </c>
    </row>
    <row r="3">
      <c r="A3" s="4" t="inlineStr">
        <is>
          <t>Amortization of (income) loss</t>
        </is>
      </c>
      <c r="B3" s="4" t="inlineStr">
        <is>
          <t>[1],[2]</t>
        </is>
      </c>
      <c r="C3" s="6" t="n">
        <v>-26</v>
      </c>
      <c r="D3" s="6" t="n">
        <v>-33</v>
      </c>
    </row>
    <row r="4">
      <c r="A4" s="4" t="inlineStr">
        <is>
          <t>Income tax effect</t>
        </is>
      </c>
      <c r="B4" s="4" t="inlineStr">
        <is>
          <t>[2]</t>
        </is>
      </c>
      <c r="C4" s="5" t="n">
        <v>7</v>
      </c>
      <c r="D4" s="5" t="n">
        <v>9</v>
      </c>
    </row>
    <row r="5">
      <c r="A5" s="4" t="inlineStr">
        <is>
          <t>After tax</t>
        </is>
      </c>
      <c r="B5" s="4" t="inlineStr">
        <is>
          <t>[2]</t>
        </is>
      </c>
      <c r="C5" s="5" t="n">
        <v>-19</v>
      </c>
      <c r="D5" s="5" t="n">
        <v>-24</v>
      </c>
    </row>
    <row r="6">
      <c r="A6" s="4" t="inlineStr">
        <is>
          <t>Reclassification to interest expense</t>
        </is>
      </c>
      <c r="B6" s="4" t="inlineStr">
        <is>
          <t>[3]</t>
        </is>
      </c>
      <c r="C6" s="5" t="n">
        <v>496</v>
      </c>
      <c r="D6" s="5" t="n">
        <v>0</v>
      </c>
    </row>
    <row r="7">
      <c r="A7" s="4" t="inlineStr">
        <is>
          <t>Income tax effect</t>
        </is>
      </c>
      <c r="B7" s="4" t="inlineStr">
        <is>
          <t>[3]</t>
        </is>
      </c>
      <c r="C7" s="5" t="n">
        <v>-141</v>
      </c>
      <c r="D7" s="5" t="n">
        <v>0</v>
      </c>
    </row>
    <row r="8">
      <c r="A8" s="4" t="inlineStr">
        <is>
          <t>After tax</t>
        </is>
      </c>
      <c r="B8" s="4" t="inlineStr">
        <is>
          <t>[3]</t>
        </is>
      </c>
      <c r="C8" s="5" t="n">
        <v>355</v>
      </c>
      <c r="D8" s="5" t="n">
        <v>0</v>
      </c>
    </row>
    <row r="9">
      <c r="A9" s="4" t="inlineStr">
        <is>
          <t>Total reclassifications, net of income tax</t>
        </is>
      </c>
      <c r="B9" s="4" t="inlineStr">
        <is>
          <t>[3]</t>
        </is>
      </c>
      <c r="C9" s="6" t="n">
        <v>336</v>
      </c>
      <c r="D9" s="6" t="n">
        <v>-24</v>
      </c>
    </row>
    <row r="10"/>
    <row r="11">
      <c r="A11" s="4" t="inlineStr">
        <is>
          <t>[1]</t>
        </is>
      </c>
      <c r="B11" s="4" t="inlineStr">
        <is>
          <t>Included in “Other income (expense), net” on the Company’s Consolidated Statements of Comprehensive (Loss) Income.</t>
        </is>
      </c>
    </row>
    <row r="12">
      <c r="A12" s="4" t="inlineStr">
        <is>
          <t>[2]</t>
        </is>
      </c>
      <c r="B12" s="4" t="inlineStr">
        <is>
          <t>See Note 13 “Retirement Plans” for additional information regarding the Company’s pension plans.</t>
        </is>
      </c>
    </row>
    <row r="13">
      <c r="A13" s="4" t="inlineStr">
        <is>
          <t>[3]</t>
        </is>
      </c>
      <c r="B13" s="4" t="inlineStr">
        <is>
          <t>See Note 15 “Fair Value Measurements” for additional information regarding the Company’s interest rate swaps.</t>
        </is>
      </c>
    </row>
  </sheetData>
  <mergeCells count="6">
    <mergeCell ref="A1:B2"/>
    <mergeCell ref="C1:D1"/>
    <mergeCell ref="A10:C10"/>
    <mergeCell ref="B11:C11"/>
    <mergeCell ref="B12:C12"/>
    <mergeCell ref="B13:C13"/>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Note 16 - Stockholders' Equity (Details Textual) - USD ($) $ / shares in Units, $ in Thousands</t>
        </is>
      </c>
      <c r="B1" s="2" t="inlineStr">
        <is>
          <t>Apr. 20, 2020</t>
        </is>
      </c>
      <c r="C1" s="2" t="inlineStr">
        <is>
          <t>Mar. 09, 2020</t>
        </is>
      </c>
      <c r="D1" s="2" t="inlineStr">
        <is>
          <t>Dec. 31, 2020</t>
        </is>
      </c>
      <c r="E1" s="2" t="inlineStr">
        <is>
          <t>Mar. 31, 2021</t>
        </is>
      </c>
      <c r="F1" s="2" t="inlineStr">
        <is>
          <t>Mar. 31, 2020</t>
        </is>
      </c>
    </row>
    <row r="2">
      <c r="A2" s="4" t="inlineStr">
        <is>
          <t>Common Stock, Dividends, Per Share, Declared (in dollars per share)</t>
        </is>
      </c>
      <c r="C2" s="7" t="n">
        <v>0.09</v>
      </c>
    </row>
    <row r="3">
      <c r="A3" s="4" t="inlineStr">
        <is>
          <t>Dividends, Common Stock, Cash</t>
        </is>
      </c>
      <c r="C3" s="6" t="n">
        <v>4852</v>
      </c>
    </row>
    <row r="4">
      <c r="A4" s="4" t="inlineStr">
        <is>
          <t>Payments of Dividends, Total</t>
        </is>
      </c>
      <c r="D4" s="6" t="n">
        <v>4836</v>
      </c>
    </row>
    <row r="5">
      <c r="A5" s="4" t="inlineStr">
        <is>
          <t>Dividends Payable</t>
        </is>
      </c>
      <c r="E5" s="6" t="n">
        <v>16</v>
      </c>
      <c r="F5" s="6" t="n">
        <v>4852</v>
      </c>
    </row>
    <row r="6">
      <c r="A6" s="4" t="inlineStr">
        <is>
          <t>Dividends Payable, Date Declared</t>
        </is>
      </c>
      <c r="C6" s="4" t="inlineStr">
        <is>
          <t>Mar. 9,
		2020</t>
        </is>
      </c>
    </row>
    <row r="7">
      <c r="A7" s="4" t="inlineStr">
        <is>
          <t>Dividends Payable, Date to be Paid</t>
        </is>
      </c>
      <c r="C7" s="4" t="inlineStr">
        <is>
          <t>Jun. 18,
		2020</t>
        </is>
      </c>
    </row>
    <row r="8">
      <c r="A8" s="4" t="inlineStr">
        <is>
          <t>Dividends Payable, Date of Record</t>
        </is>
      </c>
      <c r="B8" s="4" t="inlineStr">
        <is>
          <t>Apr. 20,
		202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Joint Venture - Certain Financial Information About the Joint Venture Included On the Company's Consolidated Balance Sheet (Details) - USD ($) $ in Thousands</t>
        </is>
      </c>
      <c r="B1" s="2" t="inlineStr">
        <is>
          <t>Mar. 31, 2021</t>
        </is>
      </c>
      <c r="C1" s="2" t="inlineStr">
        <is>
          <t>Dec. 31, 2020</t>
        </is>
      </c>
    </row>
    <row r="2">
      <c r="A2" s="4" t="inlineStr">
        <is>
          <t>Property, plant and equipment, net of accumulated depreciation of $531 and $506</t>
        </is>
      </c>
      <c r="B2" s="6" t="n">
        <v>387009</v>
      </c>
      <c r="C2" s="6" t="n">
        <v>390916</v>
      </c>
    </row>
    <row r="3">
      <c r="A3" s="4" t="inlineStr">
        <is>
          <t>ACS Cable Systems LLC and Quintillion Holdings, LLC Joint Venture [Member]</t>
        </is>
      </c>
    </row>
    <row r="4">
      <c r="A4" s="4" t="inlineStr">
        <is>
          <t>Cash</t>
        </is>
      </c>
      <c r="B4" s="5" t="n">
        <v>270</v>
      </c>
      <c r="C4" s="5" t="n">
        <v>270</v>
      </c>
    </row>
    <row r="5">
      <c r="A5" s="4" t="inlineStr">
        <is>
          <t>Property, plant and equipment, net of accumulated depreciation of $531 and $506</t>
        </is>
      </c>
      <c r="B5" s="6" t="n">
        <v>1610</v>
      </c>
      <c r="C5" s="6" t="n">
        <v>163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Joint Venture - Certain Financial Information About the Joint Venture Included On the Company's Consolidated Balance Sheet (Details) (Parentheticals) - USD ($) $ in Thousands</t>
        </is>
      </c>
      <c r="B1" s="2" t="inlineStr">
        <is>
          <t>Mar. 31, 2021</t>
        </is>
      </c>
      <c r="C1" s="2" t="inlineStr">
        <is>
          <t>Dec. 31, 2020</t>
        </is>
      </c>
    </row>
    <row r="2">
      <c r="A2" s="4" t="inlineStr">
        <is>
          <t>Property, plant and equipment, accumulated depreciation</t>
        </is>
      </c>
      <c r="B2" s="6" t="n">
        <v>1070449</v>
      </c>
      <c r="C2" s="6" t="n">
        <v>106202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Supplemental Cash Flow Information (Details Textual) - USD ($) $ in Thousands</t>
        </is>
      </c>
      <c r="B1" s="2" t="inlineStr">
        <is>
          <t>Mar. 31, 2021</t>
        </is>
      </c>
      <c r="C1" s="2" t="inlineStr">
        <is>
          <t>Dec. 31, 2020</t>
        </is>
      </c>
    </row>
    <row r="2">
      <c r="A2" s="4" t="inlineStr">
        <is>
          <t>Restricted Cash and Cash Equivalents, Current, Total</t>
        </is>
      </c>
      <c r="B2" s="6" t="n">
        <v>1326</v>
      </c>
      <c r="C2" s="6" t="n">
        <v>1326</v>
      </c>
    </row>
    <row r="3">
      <c r="A3" s="4" t="inlineStr">
        <is>
          <t>Certificates of Deposit [Member]</t>
        </is>
      </c>
    </row>
    <row r="4">
      <c r="A4" s="4" t="inlineStr">
        <is>
          <t>Restricted Cash and Cash Equivalents, Current, Total</t>
        </is>
      </c>
      <c r="B4" s="5" t="n">
        <v>1300</v>
      </c>
      <c r="C4" s="5" t="n">
        <v>1300</v>
      </c>
    </row>
    <row r="5">
      <c r="A5" s="4" t="inlineStr">
        <is>
          <t>Other Restricted Cash [Member]</t>
        </is>
      </c>
    </row>
    <row r="6">
      <c r="A6" s="4" t="inlineStr">
        <is>
          <t>Restricted Cash and Cash Equivalents, Current, Total</t>
        </is>
      </c>
      <c r="B6" s="6" t="n">
        <v>26</v>
      </c>
      <c r="C6" s="6" t="n">
        <v>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8 - Supplemental Cash Flow Information - Reconciliation of Cash and Cash Equivalents and Restricted Cash Reported Within the Statement of Financial Position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22114</v>
      </c>
      <c r="C2" s="6" t="n">
        <v>19644</v>
      </c>
      <c r="D2" s="6" t="n">
        <v>33818</v>
      </c>
    </row>
    <row r="3">
      <c r="A3" s="4" t="inlineStr">
        <is>
          <t>Restricted cash</t>
        </is>
      </c>
      <c r="B3" s="5" t="n">
        <v>1326</v>
      </c>
      <c r="D3" s="5" t="n">
        <v>1320</v>
      </c>
    </row>
    <row r="4">
      <c r="A4" s="4" t="inlineStr">
        <is>
          <t>Total cash, cash equivalents and restricted cash</t>
        </is>
      </c>
      <c r="B4" s="6" t="n">
        <v>23440</v>
      </c>
      <c r="C4" s="6" t="n">
        <v>20970</v>
      </c>
      <c r="D4" s="6" t="n">
        <v>35138</v>
      </c>
      <c r="E4" s="6" t="n">
        <v>2799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Supplemental Cash Flow Information - Summary of Supplemental Non-cash Transaction and Nonmonetary Exchange Information (Details) - USD ($) $ in Thousands</t>
        </is>
      </c>
      <c r="B1" s="2" t="inlineStr">
        <is>
          <t>3 Months Ended</t>
        </is>
      </c>
    </row>
    <row r="2">
      <c r="B2" s="2" t="inlineStr">
        <is>
          <t>Mar. 31, 2021</t>
        </is>
      </c>
      <c r="C2" s="2" t="inlineStr">
        <is>
          <t>Mar. 31, 2020</t>
        </is>
      </c>
    </row>
    <row r="3">
      <c r="A3" s="4" t="inlineStr">
        <is>
          <t>Capital expenditures incurred but not paid at March 31</t>
        </is>
      </c>
      <c r="B3" s="6" t="n">
        <v>1389</v>
      </c>
      <c r="C3" s="6" t="n">
        <v>2215</v>
      </c>
    </row>
    <row r="4">
      <c r="A4" s="4" t="inlineStr">
        <is>
          <t>Dividends payable at March 31</t>
        </is>
      </c>
      <c r="B4" s="5" t="n">
        <v>16</v>
      </c>
      <c r="C4" s="5" t="n">
        <v>4852</v>
      </c>
    </row>
    <row r="5">
      <c r="A5" s="4" t="inlineStr">
        <is>
          <t>Additions to ARO asset</t>
        </is>
      </c>
      <c r="B5" s="5" t="n">
        <v>10</v>
      </c>
      <c r="C5" s="5" t="n">
        <v>70</v>
      </c>
    </row>
    <row r="6">
      <c r="A6" s="4" t="inlineStr">
        <is>
          <t>Operating lease right-of-use assets obtained in exchange for operating lease liabilities</t>
        </is>
      </c>
      <c r="B6" s="6" t="n">
        <v>627</v>
      </c>
      <c r="C6"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9 - Business Segments (Details Textual)</t>
        </is>
      </c>
      <c r="B1" s="2" t="inlineStr">
        <is>
          <t>3 Months Ended</t>
        </is>
      </c>
    </row>
    <row r="2">
      <c r="B2" s="2" t="inlineStr">
        <is>
          <t>Mar. 31, 2021</t>
        </is>
      </c>
    </row>
    <row r="3">
      <c r="A3" s="4" t="inlineStr">
        <is>
          <t>Number of Reportable Segments</t>
        </is>
      </c>
      <c r="B3" s="5" t="n">
        <v>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3" customWidth="1" min="1" max="1"/>
    <col width="21" customWidth="1" min="2" max="2"/>
  </cols>
  <sheetData>
    <row r="1">
      <c r="A1" s="1" t="inlineStr">
        <is>
          <t>Note 20 - Commitments and Contingencies (Details Textual) $ in Thousands</t>
        </is>
      </c>
      <c r="B1" s="2" t="inlineStr">
        <is>
          <t>Mar. 31, 2021USD ($)</t>
        </is>
      </c>
    </row>
    <row r="2">
      <c r="A2" s="4" t="inlineStr">
        <is>
          <t>Estimated Litigation Liability</t>
        </is>
      </c>
      <c r="B2" s="6" t="n">
        <v>212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Merger Agreement</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2. MERGER AGREEMENT On December 31, 2020, 8 8 3 3 December 31, 2020, On the terms, and subject to the conditions, of the Merger Agreement, Merger Sub will merge with and into the Company (the “Merger”), with the Company continuing as the surviving corporation (the “Surviving Corporation”) and a wholly-owned subsidiary of Parent. As a result of the Merger, each share of the Company’s common stock issued and outstanding immediately prior to the effective time of the Merger (the “Effective Time”) (other than shares held by (i) the Company (or a wholly-owned subsidiary that is disregarded for tax purposes), Parent or Merger Sub and (ii) stockholders of the Company who have validly exercised and perfected their appraisal rights under Delaware law) will be converted at the Effective Time into the right to receive $3.40 in cash, without interest, subject to any applicable withholding taxes (the “Merger Consideration”). Consummation of the Merger is subject to certain closing conditions, including, without limitation, (i) approval of the Merger by the Company’s stockholders, (ii) absence of certain legal impediments, (iii) the expiration or termination of the required waiting period under the Hart-Scott-Rodino Antitrust Improvements Act of 1976, The status of certain closing conditions to consummation of the Merger is summarized as follows. At a special meeting of stockholders held on March 12, 2021, February 16, 2021 11:59 January 20, 2021. February 12, 2021. February 8, 2021, January 20, 2021. no July 19, 2021. The Merger is currently expected to close in the third 2021, no In the first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6:14:29Z</dcterms:created>
  <dcterms:modified xmlns:dcterms="http://purl.org/dc/terms/" xmlns:xsi="http://www.w3.org/2001/XMLSchema-instance" xsi:type="dcterms:W3CDTF">2021-05-07T16:14:29Z</dcterms:modified>
</cp:coreProperties>
</file>